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ACCOUNTI"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SETTLEMENT ASSETS AND CUSTOMER " sheetId="10" state="visible" r:id="rId10"/>
    <sheet xmlns:r="http://schemas.openxmlformats.org/officeDocument/2006/relationships" name="GOODWILL AND OTHER INTANGIBLE A" sheetId="11" state="visible" r:id="rId11"/>
    <sheet xmlns:r="http://schemas.openxmlformats.org/officeDocument/2006/relationships" name="PROPERTY, EQUIPMENT AND SOFTWAR" sheetId="12" state="visible" r:id="rId12"/>
    <sheet xmlns:r="http://schemas.openxmlformats.org/officeDocument/2006/relationships" name="NOTES RECEIVABLE" sheetId="13" state="visible" r:id="rId13"/>
    <sheet xmlns:r="http://schemas.openxmlformats.org/officeDocument/2006/relationships" name="DEBT OBLIGATIONS" sheetId="14" state="visible" r:id="rId14"/>
    <sheet xmlns:r="http://schemas.openxmlformats.org/officeDocument/2006/relationships" name="REDEEMABLE SENIOR PREFERRED ST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LOSS PER COMMON SHARE" sheetId="20" state="visible" r:id="rId20"/>
    <sheet xmlns:r="http://schemas.openxmlformats.org/officeDocument/2006/relationships" name="NATURE OF BUSINESS AND ACCOUN_2" sheetId="21" state="visible" r:id="rId21"/>
    <sheet xmlns:r="http://schemas.openxmlformats.org/officeDocument/2006/relationships" name="NATURE OF BUSINESS AND ACCOUN_3" sheetId="22" state="visible" r:id="rId22"/>
    <sheet xmlns:r="http://schemas.openxmlformats.org/officeDocument/2006/relationships" name="REVENUES (Tables)" sheetId="23" state="visible" r:id="rId23"/>
    <sheet xmlns:r="http://schemas.openxmlformats.org/officeDocument/2006/relationships" name="ACQUISITIONS (Tables)" sheetId="24" state="visible" r:id="rId24"/>
    <sheet xmlns:r="http://schemas.openxmlformats.org/officeDocument/2006/relationships" name="SETTLEMENT ASSETS AND CUSTOME_2" sheetId="25" state="visible" r:id="rId25"/>
    <sheet xmlns:r="http://schemas.openxmlformats.org/officeDocument/2006/relationships" name="GOODWILL AND OTHER INTANGIBLE_2" sheetId="26" state="visible" r:id="rId26"/>
    <sheet xmlns:r="http://schemas.openxmlformats.org/officeDocument/2006/relationships" name="PROPERTY, EQUIPMENT AND SOFTW_2" sheetId="27" state="visible" r:id="rId27"/>
    <sheet xmlns:r="http://schemas.openxmlformats.org/officeDocument/2006/relationships" name="NOTES RECEIVABLE - (Tables)" sheetId="28" state="visible" r:id="rId28"/>
    <sheet xmlns:r="http://schemas.openxmlformats.org/officeDocument/2006/relationships" name="DEBT OBLIGATIONS (Tables)" sheetId="29" state="visible" r:id="rId29"/>
    <sheet xmlns:r="http://schemas.openxmlformats.org/officeDocument/2006/relationships" name="REDEEMABLE SENIOR PREFERRED S_2" sheetId="30" state="visible" r:id="rId30"/>
    <sheet xmlns:r="http://schemas.openxmlformats.org/officeDocument/2006/relationships" name="SHARE-BASED COMPENSATION - (Tab" sheetId="31" state="visible" r:id="rId31"/>
    <sheet xmlns:r="http://schemas.openxmlformats.org/officeDocument/2006/relationships" name="SEGMENT INFORMATION - (Tables)" sheetId="32" state="visible" r:id="rId32"/>
    <sheet xmlns:r="http://schemas.openxmlformats.org/officeDocument/2006/relationships" name="LOSS PER COMMON SHARE - (Tables" sheetId="33" state="visible" r:id="rId33"/>
    <sheet xmlns:r="http://schemas.openxmlformats.org/officeDocument/2006/relationships" name="NATURE OF BUSINESS AND ACCOUN_4" sheetId="34" state="visible" r:id="rId34"/>
    <sheet xmlns:r="http://schemas.openxmlformats.org/officeDocument/2006/relationships" name="REVENUES - Disaggregation of Re" sheetId="35" state="visible" r:id="rId35"/>
    <sheet xmlns:r="http://schemas.openxmlformats.org/officeDocument/2006/relationships" name="REVENUES - Contract with Custom" sheetId="36" state="visible" r:id="rId36"/>
    <sheet xmlns:r="http://schemas.openxmlformats.org/officeDocument/2006/relationships" name="REVENUES - Narrative (Details)" sheetId="37" state="visible" r:id="rId37"/>
    <sheet xmlns:r="http://schemas.openxmlformats.org/officeDocument/2006/relationships" name="ACQUISITIONS - Narrative (Detai" sheetId="38" state="visible" r:id="rId38"/>
    <sheet xmlns:r="http://schemas.openxmlformats.org/officeDocument/2006/relationships" name="ACQUISITIONS - Schedule of Acqu" sheetId="39" state="visible" r:id="rId39"/>
    <sheet xmlns:r="http://schemas.openxmlformats.org/officeDocument/2006/relationships" name="ACQUISITIONS - Purchase Price A" sheetId="40" state="visible" r:id="rId40"/>
    <sheet xmlns:r="http://schemas.openxmlformats.org/officeDocument/2006/relationships" name="SETTLEMENT ASSETS AND CUSTOME_3" sheetId="41" state="visible" r:id="rId41"/>
    <sheet xmlns:r="http://schemas.openxmlformats.org/officeDocument/2006/relationships" name="SETTLEMENT ASSETS AND CUSTOME_4"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PROPERTY, EQUIPMENT AND SOFTW_3" sheetId="46" state="visible" r:id="rId46"/>
    <sheet xmlns:r="http://schemas.openxmlformats.org/officeDocument/2006/relationships" name="NOTES RECEIVABLE - Narrative (D" sheetId="47" state="visible" r:id="rId47"/>
    <sheet xmlns:r="http://schemas.openxmlformats.org/officeDocument/2006/relationships" name="NOTES RECEIVABLE - Schedule of " sheetId="48" state="visible" r:id="rId48"/>
    <sheet xmlns:r="http://schemas.openxmlformats.org/officeDocument/2006/relationships" name="DEBT OBLIGATIONS - Schedule of " sheetId="49" state="visible" r:id="rId49"/>
    <sheet xmlns:r="http://schemas.openxmlformats.org/officeDocument/2006/relationships" name="DEBT OBLIGATIONS - Narrative (D" sheetId="50" state="visible" r:id="rId50"/>
    <sheet xmlns:r="http://schemas.openxmlformats.org/officeDocument/2006/relationships" name="REDEEMABLE SENIOR PREFERRED S_3" sheetId="51" state="visible" r:id="rId51"/>
    <sheet xmlns:r="http://schemas.openxmlformats.org/officeDocument/2006/relationships" name="REDEEMABLE SENIOR PREFERRED S_4" sheetId="52" state="visible" r:id="rId52"/>
    <sheet xmlns:r="http://schemas.openxmlformats.org/officeDocument/2006/relationships" name="REDEEMABLE SENIOR PREFERRED S_5" sheetId="53" state="visible" r:id="rId53"/>
    <sheet xmlns:r="http://schemas.openxmlformats.org/officeDocument/2006/relationships" name="INCOME TAXES - Narrative (Detai" sheetId="54" state="visible" r:id="rId54"/>
    <sheet xmlns:r="http://schemas.openxmlformats.org/officeDocument/2006/relationships" name="COMMITMENTS AND CONTINGENCIES -" sheetId="55" state="visible" r:id="rId55"/>
    <sheet xmlns:r="http://schemas.openxmlformats.org/officeDocument/2006/relationships" name="SHARE-BASED COMPENSATION - Sche" sheetId="56" state="visible" r:id="rId56"/>
    <sheet xmlns:r="http://schemas.openxmlformats.org/officeDocument/2006/relationships" name="SHARE-BASED COMPENSATION - Narr" sheetId="57" state="visible" r:id="rId57"/>
    <sheet xmlns:r="http://schemas.openxmlformats.org/officeDocument/2006/relationships" name="SEGMENT INFORMATION - Narrative" sheetId="58" state="visible" r:id="rId58"/>
    <sheet xmlns:r="http://schemas.openxmlformats.org/officeDocument/2006/relationships" name="SEGMENT INFORMATION - Schedule " sheetId="59" state="visible" r:id="rId59"/>
    <sheet xmlns:r="http://schemas.openxmlformats.org/officeDocument/2006/relationships" name="SEGMENT INFORMATION - Reconcili" sheetId="60" state="visible" r:id="rId60"/>
    <sheet xmlns:r="http://schemas.openxmlformats.org/officeDocument/2006/relationships" name="LOSS PER COMMON SHARE - Schedul" sheetId="61" state="visible" r:id="rId61"/>
    <sheet xmlns:r="http://schemas.openxmlformats.org/officeDocument/2006/relationships" name="LOSS PER COMMON SHARE - Sched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872</t>
        </is>
      </c>
    </row>
    <row r="9">
      <c r="A9" s="4" t="inlineStr">
        <is>
          <t>Entity Registrant Name</t>
        </is>
      </c>
      <c r="B9" s="4" t="inlineStr">
        <is>
          <t>Priority Technology Holdings, Inc.</t>
        </is>
      </c>
    </row>
    <row r="10">
      <c r="A10" s="4" t="inlineStr">
        <is>
          <t>Entity Incorporation, State or Country Code</t>
        </is>
      </c>
      <c r="B10" s="4" t="inlineStr">
        <is>
          <t>DE</t>
        </is>
      </c>
    </row>
    <row r="11">
      <c r="A11" s="4" t="inlineStr">
        <is>
          <t>Entity Tax Identification Number</t>
        </is>
      </c>
      <c r="B11" s="4" t="inlineStr">
        <is>
          <t>47-4257046</t>
        </is>
      </c>
    </row>
    <row r="12">
      <c r="A12" s="4" t="inlineStr">
        <is>
          <t>Entity Address, Address Line One</t>
        </is>
      </c>
      <c r="B12" s="4" t="inlineStr">
        <is>
          <t>2001 Westside Parkway</t>
        </is>
      </c>
    </row>
    <row r="13">
      <c r="A13" s="4" t="inlineStr">
        <is>
          <t>Entity Address, Address Line Two</t>
        </is>
      </c>
      <c r="B13" s="4" t="inlineStr">
        <is>
          <t>Suite 155</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4</t>
        </is>
      </c>
    </row>
    <row r="17">
      <c r="A17" s="4" t="inlineStr">
        <is>
          <t>City Area Code</t>
        </is>
      </c>
      <c r="B17" s="4" t="inlineStr">
        <is>
          <t>800</t>
        </is>
      </c>
    </row>
    <row r="18">
      <c r="A18" s="4" t="inlineStr">
        <is>
          <t>Local Phone Number</t>
        </is>
      </c>
      <c r="B18" s="4" t="inlineStr">
        <is>
          <t>935-5961</t>
        </is>
      </c>
    </row>
    <row r="19">
      <c r="A19" s="4" t="inlineStr">
        <is>
          <t>Title of 12(b) Security</t>
        </is>
      </c>
      <c r="B19" s="4" t="inlineStr">
        <is>
          <t>Common stock, par value $0.001</t>
        </is>
      </c>
    </row>
    <row r="20">
      <c r="A20" s="4" t="inlineStr">
        <is>
          <t>Trading Symbol</t>
        </is>
      </c>
      <c r="B20" s="4" t="inlineStr">
        <is>
          <t>PRTH</t>
        </is>
      </c>
    </row>
    <row r="21">
      <c r="A21" s="4" t="inlineStr">
        <is>
          <t>Security Exchange Name</t>
        </is>
      </c>
      <c r="B21" s="4" t="inlineStr">
        <is>
          <t>NASDAQ</t>
        </is>
      </c>
    </row>
    <row r="22">
      <c r="A22" s="4" t="inlineStr">
        <is>
          <t>Entity's Reporting Status Current</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6936282</v>
      </c>
    </row>
    <row r="29">
      <c r="A29" s="4" t="inlineStr">
        <is>
          <t>Entity Central Index Key</t>
        </is>
      </c>
      <c r="B29" s="4" t="inlineStr">
        <is>
          <t>0001653558</t>
        </is>
      </c>
    </row>
    <row r="30">
      <c r="A30" s="4" t="inlineStr">
        <is>
          <t>Amendment Flag</t>
        </is>
      </c>
      <c r="B30" s="4" t="inlineStr">
        <is>
          <t>false</t>
        </is>
      </c>
    </row>
    <row r="31">
      <c r="A31" s="4" t="inlineStr">
        <is>
          <t>Document Fiscal Period Focus</t>
        </is>
      </c>
      <c r="B31" s="4" t="inlineStr">
        <is>
          <t>Q1</t>
        </is>
      </c>
    </row>
    <row r="32">
      <c r="A32" s="4" t="inlineStr">
        <is>
          <t>Document Fiscal Year Focus</t>
        </is>
      </c>
      <c r="B32" s="4" t="inlineStr">
        <is>
          <t>202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CUSTOMER ACCOUNT BALANCES AND RELATED OBLIGATIONS</t>
        </is>
      </c>
      <c r="B1" s="2" t="inlineStr">
        <is>
          <t>3 Months Ended</t>
        </is>
      </c>
    </row>
    <row r="2">
      <c r="B2" s="2" t="inlineStr">
        <is>
          <t>Mar. 31, 2022</t>
        </is>
      </c>
    </row>
    <row r="3">
      <c r="A3" s="3" t="inlineStr">
        <is>
          <t>Deferred Costs, Capitalized, Prepaid, and Other Assets Disclosure [Abstract]</t>
        </is>
      </c>
    </row>
    <row r="4">
      <c r="A4" s="4" t="inlineStr">
        <is>
          <t>Settlement Assets and Customer Account Balances and Related Obligations</t>
        </is>
      </c>
      <c r="B4" s="4" t="inlineStr">
        <is>
          <t>Settlement Assets and Customer Account Balances and Related Obligations SMB Payments Segment In the Company's SMB Payments reportable segment, funds settlement refers to the process of transferring funds for sales and credits between card issuers and merchants. The standards of the card networks require possession of funds during the settlement process by a member bank which controls the clearing transactions. Since settlement funds are required to be in the possession of a member bank until the merchant is funded, these funds are not assets of the Company and the associated obligations related to these funds are not liabilities of the Company. Therefore, neither is recognized in the Company's Unaudited Consolidated Balance Sheets. Member banks held merchant funds of $105.7 million and $102.1 million at March 31, 2022 and December 31, 2021, respectively. Exception items that become the liability of the Company are recorded as merchant losses, a component of costs of services in the Unaudited Consolidated Statements of Operations. Exception items that the Company is still attempting to collect from the merchants through the funds settlement process or merchant reserves are recognized as settlement assets and customer account balances in the Company's Unaudited Consolidated Balance Sheets, with an offsetting reserve for those amounts the Company estimates it will not be able to recover. Expenses for merchant losses for the three months ended March 31, 2022 and 2021 were $1.1 million and $0.4 million, respectively. B2B Payments Segment In the Company's B2B Payments segment, the Company earns revenues from certain of its services by processing transactions for FIs and other business customers. Customers transfer funds to the Company, which are held in either company-owned bank accounts controlled by the Company or bank-owned FBO accounts controlled by the banks, until such time as the transactions are settled with the customer payees. Amounts due to customer payees that are held by the Company in Company-owned bank accounts are included in restricted cash. Amounts due to customer payees that are held in bank-owned FBO accounts are not assets of the Company, and the associated obligations related to these funds are not liabilities of the Company. Therefore, neither is recognized in the Company's Unaudited Consolidated Balance Sheets. Bank-owned FBO accounts held funds of $57.6 million and $45.5 million at March 31, 2022 and December 31, 2021, respectively. Company-owned bank accounts held $6.4 million and $21.4 million at March 31, 2022 and December 31, 2021, respectively, which are included in restricted cash and settlement obligations in the Company's Unaudited Consolidated Balance Sheets. Enterprise Payments Segment In the Company's Enterprise Payments segment, revenue is derived primarily from enrollment fees, monthly subscription fees and transaction-based fees from licensed money transmission services. As part of its licensed money transmission services, the Company accepts deposits from consumers and subscribers which are held in bank accounts maintained by the Company on behalf of consumers and subscribers. After accepting deposits, the Company is allowed to invest available balances in these accounts in certain permitted investments, and the return on such investments contributes to the Company's net cash inflows. These balances are payable on demand. As such, the Company recorded these balances and related obligations as current assets and current liabilities. The nature of these balances are cash and cash equivalents but they are not available for day-to-day operations of the Company. Therefore, the Company has classified these balances as settlement assets and customer account balances and the related obligations as settlement and customer account obligations in the Company's Unaudited Consolidated Balance Sheets. The Company's settlement assets and customer account balances and settlement and customer account obligations were as follows: (in thousands) March 31, 2022 December 31, 2021 Settlement Assets: Card settlements due from merchants, net of estimated losses $ 1,228 $ 537 Customer Account Balances: Cash and cash equivalents 497,388 468,934 Time deposits — 10,000 Total settlement assets and customer account balances $ 498,616 $ 479,471 Settlement and Customer Account Obligations: Customer account obligations $ 497,388 $ 478,935 Due to customer payees (1) 6,343 21,356 Total settlement and customer account obligations $ 503,731 $ 500,291 (1) The related assets are included in restricted cash on our Unaudit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Goodwill The Company's goodwill relates to the following reporting units as of March 31, 2022 and December 31, 2021: (in thousands) March 31, 2022 December 31, 2021 SMB Payments $ 120,636 $ 120,636 Enterprise Payments 245,104 245,104 Total $ 365,740 $ 365,740 There were no impairment losses for the three months ended March 31, 2022 and 2021. The Company performed its most recent annual goodwill impairment test as of October 1, 2021, using the optional qualitative method. Under the qualitative method, we examined the factors most likely to affect our valuations. As a result, we have concluded that it remains more likely than not that the fair value of each of our reporting units exceeds their carrying amounts. As of March 31, 2022, the Company is not aware of any triggering events that have occurred since October 1, 2021. Other Intangible Assets At March 31, 2022 and December 31, 2021, other intangible assets consisted of the following: (in thousands, except weighted-average data) March 31, 2022 Weighted-average Gross Carrying Value Accumulated Amortization Net Carrying Value Other intangible assets: ISO and referral partner relationships $ 175,300 $ (14,771) $ 160,529 14.8 Residual buyouts 126,225 (61,054) 65,171 6.3 Customer relationships 95,566 (74,046) 21,520 8.0 Merchant portfolios 76,016 (33,942) 42,074 6.7 Technology 48,690 (15,921) 32,769 9.9 Non-compete agreements 3,390 (3,390) — 0.0 Trade names 2,870 (1,949) 921 11.7 Money transmission licenses (1) 2,100 — 2,100 Total gross carrying value $ 530,157 $ (205,073) $ 325,084 10.0 (1) These assets have an indefinite useful life. (in thousands, except weighted-average data) December 31, 2021 Weighted-average Gross Carrying Value Accumulated Amortization Net Carrying Value Other intangible assets: ISO and referral partner relationships $ 175,300 $ (11,679) $ 163,621 14.8 Residual buyouts (1) 126,225 (56,186) 70,039 6.4 Customer relationships 95,566 (70,883) 24,683 8.1 Merchant portfolios 76,016 (30,879) 45,137 6.7 Technology (2) 48,690 (15,039) 33,651 9.9 Non-compete agreements (2) 3,390 (3,390) — 0.0 Trade names 2,870 (1,890) 980 11.6 Money transmission licenses (3) 2,100 — 2,100 Total gross carrying value $ 530,157 $ (189,946) $ 340,211 9.7 (1) Additions to residual buyouts were offset by certain assets that became fully amortized in 2021 but are still in service. (2) Certain assets in the group became fully amortized in 2021 but are still in service. (3) These assets have an indefinite useful life. Amortization expense for intangible assets was $15.1 million and $7.0 million for the three months ended March 31, 2022 and 2021, respectively. The Company tests intangible assets for impairment when events occur or circumstances indicate that the fair value of an intangible asset or group of intangible assets may be impaired. The Company also considered the market conditions generated by the COVID-19 pandemic and concluded that there were no additional impairment indicators present at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3 Months Ended</t>
        </is>
      </c>
    </row>
    <row r="2">
      <c r="B2" s="2" t="inlineStr">
        <is>
          <t>Mar. 31, 2022</t>
        </is>
      </c>
    </row>
    <row r="3">
      <c r="A3" s="3" t="inlineStr">
        <is>
          <t>Property, Plant and Equipment [Abstract]</t>
        </is>
      </c>
    </row>
    <row r="4">
      <c r="A4" s="4" t="inlineStr">
        <is>
          <t>Property, Equipment and Software</t>
        </is>
      </c>
      <c r="B4" s="4" t="inlineStr">
        <is>
          <t>Property, Equipment and Software A summary of property, equipment and software, net as of March 31, 2022 and December 31, 2021 was as follows: (in thousands, except useful lives) March 31, 2022 December 31, 2021 Computer software $ 54,939 $ 52,715 Equipment 12,874 12,255 Leasehold improvements 6,835 6,467 Furniture and fixtures 3,035 2,819 Property, equipment and software 77,683 74,256 Less: accumulated depreciation (52,286) (49,023) Property, equipment and software, net $ 25,397 $ 25,233 Depreciation expense totaled $2.2 million and $2.1 million for the three months ended March 31, 2022 and 2021, respectively. Computer software represents purchased software and internally developed back office and merchant interfacing systems used to assist in the reporting of merchant processing transactions and other related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 xml:space="preserve">Notes ReceivableThe Company had notes receivable of $2.7 million and $0.4 million as of March 31, 2022 and December 31, 2021, respectively, which are reported as current portion of notes receivable and notes receivable less current portion on the Company's Unaudited Consolidated Balance Sheets. The carrying value of the Company's notes receivable approximates fair value. On the fair value hierarchy, Level 3 inputs are used to estimate the fair value of notes receivable. The notes receivable carried weighted-average interest rates of 14.6% and 13.8% as of March 31, 2022 and December 31, 2021, respectively. The notes receivable are comprised of notes receivable from ISOs, and under the terms of the agreements the Company preserves the right to hold back residual payments due to the ISOs and to apply such residuals against future payments due to the Company. As of March 31, 2022 and December 31, 2021, the Company had no allowance for doubtful notes receivable. As of March 31, 2022, the principal payments for the Company's notes receivable are due as follows: (in thousands) Twelve month period ending March 31, 2023 $ 652 2024 549 2025 526 2026 463 2027 489 Total $ 2,6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Obligations</t>
        </is>
      </c>
      <c r="B4" s="4" t="inlineStr">
        <is>
          <t>Debt Obligations Outstanding debt obligations as of March 31, 2022 and December 31, 2021 consisted of the following: (in thousands) March 31, 2022 December 31, 2021 Term facility - matures April 27, 2027, interest rate of 6.75% at March 31, 2022 and December 31, 2021 $ 615,350 $ 616,900 Revolving credit facility - $40.0 million line, matures April 27, 2026, interest rate of 5.75% at March 31, 2022 and December 31, 2021 10,000 15,000 Total debt obligations 625,350 631,900 Less: current portion of long-term debt (6,200) (6,200) Less: unamortized debt discounts and deferred financing costs (20,747) (21,595) Long-term debt, net $ 598,403 $ 604,105 Interest Expense and Amortization of Deferred Loan Costs and Discounts Deferred financing costs and debt discounts are amortized using the effective interest method over the remaining term of the respective debt and are recorded as a component of interest expense. Unamortized deferred financing costs and debt discounts are included in long-term debt on the Company's Unaudited Consolidated Balance Sheets. Interest expense for outstanding debt, including fees for undrawn amounts and amortization of deferred financing costs and debt discounts, was $11.5 million, and $9.2 million for the three months ended March 31, 2022 and 2021. Interest expense included amortization of deferred financing costs and debt discounts of $0.8 million and $0.6 million for the three months ended March 31, 2022 and 2021, respectively. Fair Value Outstanding debt obligations are reflected in the Company's Unaudited Consolidated Balance Sheets at carrying value since the Company did not elect to remeasure debt obligations to fair value at the end of each reporting period. The fair value of the of the term facility was estimated to be $614.6 million and $613.8 million. at March 31, 2022 and December 31, 2021, respectively, and was estimated using binding and non-binding quoted prices in an active secondary market, which considers the credit risk and market related conditions, and is within Level 3 of the fair value hierarchy. The carrying values of the other long-term debt obligations approximate fair value due to mechanisms in the credit agreements that adjust the applicable interest rates and the lack of a market for these debt obligations. Debt Covenants The Credit Agreement contains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loan parties to the Company, merge or consolidate, dispose of assets, incur additional indebtedness, make certain investments or acquisitions, enter into certain transactions (including with affiliates) and to enter into certain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SENIOR PREFERRED STOCK AND WARRANTS</t>
        </is>
      </c>
      <c r="B1" s="2" t="inlineStr">
        <is>
          <t>3 Months Ended</t>
        </is>
      </c>
    </row>
    <row r="2">
      <c r="B2" s="2" t="inlineStr">
        <is>
          <t>Mar. 31, 2022</t>
        </is>
      </c>
    </row>
    <row r="3">
      <c r="A3" s="3" t="inlineStr">
        <is>
          <t>Investments, Debt and Equity Securities [Abstract]</t>
        </is>
      </c>
    </row>
    <row r="4">
      <c r="A4" s="4" t="inlineStr">
        <is>
          <t>Redeemable Senior Preferred Stock and Warrants</t>
        </is>
      </c>
      <c r="B4" s="4" t="inlineStr">
        <is>
          <t xml:space="preserve">Redeemable Senior Preferred Stock and Warrants The following table provides a reconciliation of the beginning and ending carrying amounts of the redeemable senior preferred stock for the periods presented: (in thousands) Shares Amount January 1, 2022 225 $ 210,158 Unpaid dividend on redeemable senior preferred stock — 4,090 Accretion of discounts and issuance cost — 805 March 31, 2022 225 $ 215,053 The following table provides a summary of the dividends for the period presented: (in thousands) Three Months Ended March 31, 2022 Dividends paid in cash $ 3,505 Accumulated dividends accrued as part of the carrying value of redeemable senior preferred stock 4,090 Dividends declared at the rate of 13.0% per year $ 7,5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consolidated effective income tax rate was 49.4% for the three months ended March 31, 2022, compared to a consolidated effective income tax rate of 45.4% for the three months ended March 31, 2021. The effective rate for March 31, 2022 differed from the statutory rate of 21.0% primarily due to an increase in the valuation allowance against certain business interest carryover deferred tax assets. The effective rate for March 31, 2021 differed from the statutory federal rate of 21.0% primarily due to an increase in the valuation allowance against certain business interest carryover deferred tax assets. Valuation Allowance for Deferred Income Tax Assets The Company considers all available positive and negative evidence to determine whether sufficient taxable income will be generated in the future to permit realization of the existing deferred tax assets. In accordance with the provisions of ASC 740, Income Taxes , the Company is required to provide a valuation allowance against deferred income tax assets when it is "more likely than not" that some portion or all of the deferred tax assets will not be realized. Based on management's assessment, as of March 31, 2022, the Company continues to record a full valuation allowance against non-deductible interest expense. The Company will continue to evaluate the realizability of the net deferred tax asset on a quarterly basis and, as a result, the valuation allowance may change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Minimum Annual Commitments with Third-party Processors The Company has multi-year agreements with third parties to provide certain payment processing services to the Company. The Company pays processing fees under these agreements that are based on the volume and dollar amounts of processed payment transactions. Some of these agreements have minimum annual requirements for processing volumes. Based on existing contracts in place at March 31, 2022, the Company is committed to pay minimum processing fees under these agreements of approximately $15.7 million in 2022 and $16.6 million in 2023. Contingent Consideration For asset acquisitions that do not meet the definition of a business, the portion of the unpaid purchase price that is contingent on future activities is not initially recorded by the acquirer on the date of acquisition. Rather, the acquirer generally recognizes contingent consideration when it becomes probable and estimable. On March 15, 2019, a subsidiary of the Company paid $15.2 million cash to acquire certain residual portfolio rights. This asset acquisition became part of the Company's SMB Payments reportable segment. The initial purchase price is subject to an increase of up to $6.4 million in accordance with the terms of the agreement between the Company and the sellers. As of March 31, 2022, the sellers had not achieved the criteria to earn the remaining $2.1 million. See Note 3, Acquisitions , for information about contingent consideration related to other acquisitions. Legal Proceedings The Company is involved in certain legal proceedings and claims which arise in the ordinary course of business. In the opinion of the Company and based on consultations with internal and external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 Concentration of Risks The Company's revenue is substantially derived from processing Visa and MasterCard bankcard transactions. Because the Company is not a member bank, in order to process these bankcard transactions, the Company maintains sponsorship agreements with member banks which require, among other things, that the Company abide by the by-laws and regulations of the card associations. A majority of the Company's cash and restricted cash is held in certain FIs, substantially all of which is in excess of federal deposit insurance corporation limits. The Company does not believe it is exposed to any significant credit risk from thes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Stock-based Compensation For the three months ended March 31, 2022 and 2021, stock-based compensation was as follows: Three Months Ended March 31, (in thousands) 2022 2021 Restricted stock units compensation expense $ 1,558 $ 558 In March 2021, the Company converted a $0.3 million liability-classified stock-based compensation award for restricted stock units under the 2018 Plan, whereby the service inception date preceded the future grant-date, to an equity-classified award when the restricted stock units were granted. Income tax benefit for stock-based compensation was immaterial for the three months ended March 31, 2022 and 2021. No stock-based compensation has been capitalized. 2018 Plan The Company's 2018 Plan provided for the issuance of up to 6,685,696 shares of the Company's common stock. On March 17, 2022, the Company's Board of Directors unanimously approved an amendment to the 2018 Plan, subject to approval by our shareholders, to increase the number of shares authorized for issuance under the plan by 2,500,000 shares, resulting in 9,185,696 shares of the Company's common stock authorized for issuance under the plan. 2021 Stock Purchase Plan The 2021 Stock Purchase Plan provides for up to 200,000 shares to be purchased under the plan. Shares issued under the plan may be authorized but unissued or reacquired shares of common stock. All employees of the Company who work more than 20 hours per week and have been employed by the Company for at least 30 days may participate in the 2021 Stock Purchas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Prior to the fourth quarter of 2021, the Company's three reportable segments included the Consumer Payments segment, the Commercial Payments segment and the Integrated Partners segment. As a result of the Company's organic growth and recent acquisitions, a new internal reporting structure was implemented which resulted in changes to the Company's reportable segments. The three new reportable operating segments are SMB Payments, B2B Payments and Enterprise Payments. All comparative periods have been adjusted to reflect the new reportable segments. More information about our three reportable segments: • SMB Payments – provides full-service acquiring and payment-enabled solutions for B2C transactions, leveraging the Company's proprietary software platform, distributed through ISOs, direct sales and vertically focused ISV channels. • B2B Payments – provides AP automation solutions to corporations, software partners and FIs, including Citi, Mastercard and American Express. • Enterprise Payments – provides embedded payment and banking solutions to enterprise customers that modernize legacy platforms and accelerate modern software partners looking to monetize payments. Corporate includes costs of corporate functions and shared services not allocated to our reportable segments. Information on reportable segments and reconciliations to consolidated revenues, consolidated depreciation and amortization, and consolidated operating income are as follows: (in thousands) Three Months Ended March 31, 2022 2021 Revenues: SMB Payments $ 129,959 $ 109,101 B2B Payments 5,925 3,500 Enterprise Payments 17,355 696 Consolidated revenues $ 153,239 $ 113,297 Depreciation and amortization: SMB Payments $ 10,824 $ 8,708 B2B Payments 73 74 Enterprise Payments 6,197 — Corporate 259 288 Consolidated depreciation and amortization $ 17,353 $ 9,070 Operating income (loss): SMB Payments $ 12,486 $ 13,289 B2B Payments 409 (409) Enterprise Payments 4,494 164 Corporate (6,563) (8,517) Consolidated operating income $ 10,826 $ 4,527 A reconciliation of total operating income of reportable segments to the Company's net loss is provided in the following table: (in thousands) Three Months Ended March 31, 2022 2021 Total operating income of reportable segments $ 17,389 $ 13,044 Corporate (6,563) (8,517) Interest expense (11,535) (9,168) Other income (expense), net 51 (269) Income tax benefit 325 2,231 Net loss $ (333) $ (2,6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13557000</v>
      </c>
      <c r="C3" s="6" t="n">
        <v>20300000</v>
      </c>
    </row>
    <row r="4">
      <c r="A4" s="4" t="inlineStr">
        <is>
          <t>Restricted cash</t>
        </is>
      </c>
      <c r="B4" s="5" t="n">
        <v>13588000</v>
      </c>
      <c r="C4" s="5" t="n">
        <v>28859000</v>
      </c>
    </row>
    <row r="5">
      <c r="A5" s="4" t="inlineStr">
        <is>
          <t>Accounts receivable, net of allowances of $869 and $555, respectively</t>
        </is>
      </c>
      <c r="B5" s="5" t="n">
        <v>72863000</v>
      </c>
      <c r="C5" s="5" t="n">
        <v>58423000</v>
      </c>
    </row>
    <row r="6">
      <c r="A6" s="4" t="inlineStr">
        <is>
          <t>Prepaid expenses and other current assets</t>
        </is>
      </c>
      <c r="B6" s="5" t="n">
        <v>12378000</v>
      </c>
      <c r="C6" s="5" t="n">
        <v>15807000</v>
      </c>
    </row>
    <row r="7">
      <c r="A7" s="4" t="inlineStr">
        <is>
          <t>Current portion of notes receivable</t>
        </is>
      </c>
      <c r="B7" s="5" t="n">
        <v>652000</v>
      </c>
      <c r="C7" s="5" t="n">
        <v>272000</v>
      </c>
    </row>
    <row r="8">
      <c r="A8" s="4" t="inlineStr">
        <is>
          <t>Settlement assets and customer account balances</t>
        </is>
      </c>
      <c r="B8" s="5" t="n">
        <v>498616000</v>
      </c>
      <c r="C8" s="5" t="n">
        <v>479471000</v>
      </c>
    </row>
    <row r="9">
      <c r="A9" s="4" t="inlineStr">
        <is>
          <t>Total current assets</t>
        </is>
      </c>
      <c r="B9" s="5" t="n">
        <v>611654000</v>
      </c>
      <c r="C9" s="5" t="n">
        <v>603132000</v>
      </c>
    </row>
    <row r="10">
      <c r="A10" s="4" t="inlineStr">
        <is>
          <t>Notes receivable, less current portion</t>
        </is>
      </c>
      <c r="B10" s="5" t="n">
        <v>2027000</v>
      </c>
      <c r="C10" s="5" t="n">
        <v>105000</v>
      </c>
    </row>
    <row r="11">
      <c r="A11" s="4" t="inlineStr">
        <is>
          <t>Property, equipment and software, net</t>
        </is>
      </c>
      <c r="B11" s="5" t="n">
        <v>25397000</v>
      </c>
      <c r="C11" s="5" t="n">
        <v>25233000</v>
      </c>
    </row>
    <row r="12">
      <c r="A12" s="4" t="inlineStr">
        <is>
          <t>Goodwill</t>
        </is>
      </c>
      <c r="B12" s="5" t="n">
        <v>365740000</v>
      </c>
      <c r="C12" s="5" t="n">
        <v>365740000</v>
      </c>
    </row>
    <row r="13">
      <c r="A13" s="4" t="inlineStr">
        <is>
          <t>Intangible assets, net</t>
        </is>
      </c>
      <c r="B13" s="5" t="n">
        <v>325084000</v>
      </c>
      <c r="C13" s="5" t="n">
        <v>340211000</v>
      </c>
    </row>
    <row r="14">
      <c r="A14" s="4" t="inlineStr">
        <is>
          <t>Deferred income taxes, net</t>
        </is>
      </c>
      <c r="B14" s="5" t="n">
        <v>11493000</v>
      </c>
      <c r="C14" s="5" t="n">
        <v>8265000</v>
      </c>
    </row>
    <row r="15">
      <c r="A15" s="4" t="inlineStr">
        <is>
          <t>Other noncurrent assets</t>
        </is>
      </c>
      <c r="B15" s="5" t="n">
        <v>8944000</v>
      </c>
      <c r="C15" s="5" t="n">
        <v>9256000</v>
      </c>
    </row>
    <row r="16">
      <c r="A16" s="4" t="inlineStr">
        <is>
          <t>Total assets</t>
        </is>
      </c>
      <c r="B16" s="5" t="n">
        <v>1350339000</v>
      </c>
      <c r="C16" s="5" t="n">
        <v>1351942000</v>
      </c>
    </row>
    <row r="17">
      <c r="A17" s="3" t="inlineStr">
        <is>
          <t>Current liabilities:</t>
        </is>
      </c>
    </row>
    <row r="18">
      <c r="A18" s="4" t="inlineStr">
        <is>
          <t>Accounts payable and accrued expenses</t>
        </is>
      </c>
      <c r="B18" s="5" t="n">
        <v>43464000</v>
      </c>
      <c r="C18" s="5" t="n">
        <v>42523000</v>
      </c>
    </row>
    <row r="19">
      <c r="A19" s="4" t="inlineStr">
        <is>
          <t>Accrued residual commissions</t>
        </is>
      </c>
      <c r="B19" s="5" t="n">
        <v>34372000</v>
      </c>
      <c r="C19" s="5" t="n">
        <v>29532000</v>
      </c>
    </row>
    <row r="20">
      <c r="A20" s="4" t="inlineStr">
        <is>
          <t>Customer deposits and advance payments</t>
        </is>
      </c>
      <c r="B20" s="5" t="n">
        <v>5008000</v>
      </c>
      <c r="C20" s="5" t="n">
        <v>5021000</v>
      </c>
    </row>
    <row r="21">
      <c r="A21" s="4" t="inlineStr">
        <is>
          <t>Current portion of long-term debt</t>
        </is>
      </c>
      <c r="B21" s="5" t="n">
        <v>6200000</v>
      </c>
      <c r="C21" s="5" t="n">
        <v>6200000</v>
      </c>
    </row>
    <row r="22">
      <c r="A22" s="4" t="inlineStr">
        <is>
          <t>Settlement and customer account obligations</t>
        </is>
      </c>
      <c r="B22" s="5" t="n">
        <v>503731000</v>
      </c>
      <c r="C22" s="5" t="n">
        <v>500291000</v>
      </c>
    </row>
    <row r="23">
      <c r="A23" s="4" t="inlineStr">
        <is>
          <t>Total current liabilities</t>
        </is>
      </c>
      <c r="B23" s="5" t="n">
        <v>592775000</v>
      </c>
      <c r="C23" s="5" t="n">
        <v>583567000</v>
      </c>
    </row>
    <row r="24">
      <c r="A24" s="4" t="inlineStr">
        <is>
          <t>Long-term debt, net of current portion, discounts and debt issuance costs</t>
        </is>
      </c>
      <c r="B24" s="5" t="n">
        <v>598403000</v>
      </c>
      <c r="C24" s="5" t="n">
        <v>604105000</v>
      </c>
    </row>
    <row r="25">
      <c r="A25" s="4" t="inlineStr">
        <is>
          <t>Other noncurrent liabilities</t>
        </is>
      </c>
      <c r="B25" s="5" t="n">
        <v>15677000</v>
      </c>
      <c r="C25" s="5" t="n">
        <v>18349000</v>
      </c>
    </row>
    <row r="26">
      <c r="A26" s="4" t="inlineStr">
        <is>
          <t>Total noncurrent liabilities</t>
        </is>
      </c>
      <c r="B26" s="5" t="n">
        <v>614080000</v>
      </c>
      <c r="C26" s="5" t="n">
        <v>622454000</v>
      </c>
    </row>
    <row r="27">
      <c r="A27" s="4" t="inlineStr">
        <is>
          <t>Total liabilities</t>
        </is>
      </c>
      <c r="B27" s="5" t="n">
        <v>1206855000</v>
      </c>
      <c r="C27" s="5" t="n">
        <v>1206021000</v>
      </c>
    </row>
    <row r="28">
      <c r="A28" s="4" t="inlineStr">
        <is>
          <t>Commitments and contingencies (Note 11)</t>
        </is>
      </c>
      <c r="B28" s="4" t="inlineStr">
        <is>
          <t xml:space="preserve"> </t>
        </is>
      </c>
      <c r="C28" s="4" t="inlineStr">
        <is>
          <t xml:space="preserve"> </t>
        </is>
      </c>
    </row>
    <row r="29">
      <c r="A29" s="4" t="inlineStr">
        <is>
          <t>Redeemable senior preferred stock, $0.001 par value; 250,000 shares authorized; 225,000 issued and outstanding at March 31, 2022 and December 31, 2021</t>
        </is>
      </c>
      <c r="B29" s="5" t="n">
        <v>215053000</v>
      </c>
      <c r="C29" s="5" t="n">
        <v>210158000</v>
      </c>
    </row>
    <row r="30">
      <c r="A30" s="3" t="inlineStr">
        <is>
          <t>Stockholders' deficit:</t>
        </is>
      </c>
    </row>
    <row r="31">
      <c r="A31" s="4" t="inlineStr">
        <is>
          <t>Preferred stock, $0.001; 100,000,000 shares authorized; none issued or outstanding at March 31, 2022 and December 31, 2021</t>
        </is>
      </c>
      <c r="B31" s="5" t="n">
        <v>0</v>
      </c>
      <c r="C31" s="5" t="n">
        <v>0</v>
      </c>
    </row>
    <row r="32">
      <c r="A32" s="4" t="inlineStr">
        <is>
          <t>Common stock, $0.001 par value; 1,000,000,000 shares authorized; 77,589,180 and 77,460,312 shares issued at March 31, 2022 and December 31, 2021, respectively; and 76,842,093 and 76,739,896 shares outstanding at March 31, 2022 and December 31, 2021, respectively.</t>
        </is>
      </c>
      <c r="B32" s="5" t="n">
        <v>78000</v>
      </c>
      <c r="C32" s="5" t="n">
        <v>77000</v>
      </c>
    </row>
    <row r="33">
      <c r="A33" s="4" t="inlineStr">
        <is>
          <t>Treasury stock at cost, 747,087 and 720,416 shares at March 31, 2022 and December 31, 2021, respectively</t>
        </is>
      </c>
      <c r="B33" s="5" t="n">
        <v>-4248000</v>
      </c>
      <c r="C33" s="5" t="n">
        <v>-4091000</v>
      </c>
    </row>
    <row r="34">
      <c r="A34" s="4" t="inlineStr">
        <is>
          <t>Additional paid-in capital</t>
        </is>
      </c>
      <c r="B34" s="5" t="n">
        <v>32992000</v>
      </c>
      <c r="C34" s="5" t="n">
        <v>39835000</v>
      </c>
    </row>
    <row r="35">
      <c r="A35" s="4" t="inlineStr">
        <is>
          <t>Accumulated deficit</t>
        </is>
      </c>
      <c r="B35" s="5" t="n">
        <v>-100391000</v>
      </c>
      <c r="C35" s="5" t="n">
        <v>-100058000</v>
      </c>
    </row>
    <row r="36">
      <c r="A36" s="4" t="inlineStr">
        <is>
          <t>Total stockholders' deficit</t>
        </is>
      </c>
      <c r="B36" s="5" t="n">
        <v>-71569000</v>
      </c>
      <c r="C36" s="5" t="n">
        <v>-64237000</v>
      </c>
    </row>
    <row r="37">
      <c r="A37" s="4" t="inlineStr">
        <is>
          <t>Total liabilities, redeemable senior preferred stock and stockholders' deficit</t>
        </is>
      </c>
      <c r="B37" s="6" t="n">
        <v>1350339000</v>
      </c>
      <c r="C37" s="6" t="n">
        <v>13519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2</t>
        </is>
      </c>
    </row>
    <row r="3">
      <c r="A3" s="3" t="inlineStr">
        <is>
          <t>Earnings Per Share [Abstract]</t>
        </is>
      </c>
    </row>
    <row r="4">
      <c r="A4" s="4" t="inlineStr">
        <is>
          <t>Loss Per Common Share</t>
        </is>
      </c>
      <c r="B4" s="4" t="inlineStr">
        <is>
          <t>Loss per Common Share The following tables set forth the computation of the Company's basic and diluted loss per common share: (in thousands except per share amounts) Three Months Ended March 31, 2022 2021 Numerator: Net loss $ (333) $ (2,679) Less: Dividends and accretion attributable to redeemable senior preferred stockholders (8,400) — Net loss attributable to common stockholders $ (8,733) $ (2,679) Denominator: Basic and diluted: Weighted-average common shares outstanding (1) 78,597 67,543 Loss per common share $ (0.11) $ (0.04) (1) The weighted-average common shares outstanding includes 1,803,841 warrants issued in the second quarter of 2021. Potentially anti-dilutive securities that were excluded from the Company's loss per common share that could potentially be dilutive in future periods are as follows: Three Months Ended March 31, (in thousands) 2022 2021 Outstanding warrants on common stock (1) 3,557 3,557 Outstanding options and warrants issued to adviser (2) 600 600 Restricted stock awards (3) 2,284 842 Outstanding stock option awards (3) 1,203 1,394 Total 7,644 6,393 (1) The warrants are exercisable at $11.50 per share and expire on August 24, 2023. (2) The warrants and options are exercisable at $12.00 per share and expire on August 24, 2023. (3) Granted under the 2018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ACCOUNTING POLICIES - (Policies)</t>
        </is>
      </c>
      <c r="B1" s="2" t="inlineStr">
        <is>
          <t>3 Months Ended</t>
        </is>
      </c>
    </row>
    <row r="2">
      <c r="B2" s="2" t="inlineStr">
        <is>
          <t>Mar. 31, 2022</t>
        </is>
      </c>
    </row>
    <row r="3">
      <c r="A3" s="3" t="inlineStr">
        <is>
          <t>Accounting Policies [Abstract]</t>
        </is>
      </c>
    </row>
    <row r="4">
      <c r="A4" s="4" t="inlineStr">
        <is>
          <t>Consolidation</t>
        </is>
      </c>
      <c r="B4" s="4" t="inlineStr">
        <is>
          <t>The accompanying Unaudited Consolidated Financial Statements include the accounts of the Company and its majority-owned subsidiaries. All material intercompany balances and transactions have been eliminated in consolidation. Emerging Growth Company Status Prior to December 31, 2021, the Company was an EGC, as defined in JOBS Act, and elected to take advantage of certain exemptions from various reporting requirements that are applicable to other public companies until the Company is no longer an EGC, including using the extended transition period for complying with new or revised accounting standards. On December 31, 2021, we ceased to qualify as an EGC and have adopted any new standards that we are now required to adopt.</t>
        </is>
      </c>
    </row>
    <row r="5">
      <c r="A5" s="4" t="inlineStr">
        <is>
          <t>Basis of Presentation</t>
        </is>
      </c>
      <c r="B5" s="4" t="inlineStr">
        <is>
          <t>These Unaudited Consolidated Financial Statements have been prepared in accordance with GAAP for interim financial information pursuant to the rules and regulations of the SEC. The Consolidated Balance Sheet as of December 31, 2021 was derived from the audited financial statements included in the Company's Annual Report on Form 10-K for the year ended December 31, 2021 but does not include all disclosures required by GAAP for annual financial statements.In the opinion of the Company's management, all known adjustments necessary for a fair presentation of the Unaudited Consolidated Financial Statements for interim periods have been made. These adjustments consist of normal recurring accruals and estimates that affect the carrying amounts of assets and liabilities. These Unaudited Consolidated Financial Statements should be read in conjunction with the Consolidated Financial Statements and notes thereto included in the Company's Annual Report on Form 10-K for the year ended December 31, 2021.</t>
        </is>
      </c>
    </row>
    <row r="6">
      <c r="A6" s="4" t="inlineStr">
        <is>
          <t>Use of Estimates</t>
        </is>
      </c>
      <c r="B6" s="4" t="inlineStr">
        <is>
          <t>The preparation of Unaudited Consolidated Financial Statements in conformity with GAAP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ed period. Actual results could materially differ from those estimates. In particular, the continued magnitude, duration and effects of the COVID-19 pandemic are difficult to predict, and the ultimate effect could result in future charges related to the recoverability of assets, including financial assets, long-lived assets, goodwill and other losses.</t>
        </is>
      </c>
    </row>
    <row r="7">
      <c r="A7" s="4" t="inlineStr">
        <is>
          <t>Foreign Currency</t>
        </is>
      </c>
      <c r="B7" s="4" t="inlineStr">
        <is>
          <t>The Company's reporting currency is the U.S. dollar. Assets and liabilities denominated in a foreign currency are translated into U.S. dollars at the current exchange rate on the last day of the reporting period. Revenues and expenses are translated using the average exchange rate in effect during the reporting period. Foreign exchange translation and transaction gains and losses were not material for the periods presented and are included in the Unaudited Consolidated Statements of Operations.</t>
        </is>
      </c>
    </row>
    <row r="8">
      <c r="A8" s="4" t="inlineStr">
        <is>
          <t>Comparability of Reporting Periods</t>
        </is>
      </c>
      <c r="B8" s="4" t="inlineStr">
        <is>
          <t>Certain prior period amounts in these Unaudited Consolidated Financial Statements have been reclassified to conform to the current period presentation, with no net effect on the Company's operating income, loss before income tax benefit, net loss or stockholders' deficit for any period presented. We reclassified certain cash flows related to settlement assets and customer account balances and the related obligations from net cash used in operating activities to net cash used in financing activities within the Unaudited Consolidated Statements of Cash Flows. Prior period amounts have been reclassified to conform to the current period presentation. These changes have no impact on our previously reported financial position or net increase in cash and cash equivalents. The current period presentation classifies all changes in settlement and customer account balance obligations on our Unaudited Consolidated Statements of Cash Flows as net cash provided by (used in) financing activities. The current period presentation provides a more meaningful representation of the cash flows related to the movement of settlement assets and customer account balances due to the restrictions on and use of those funds.</t>
        </is>
      </c>
    </row>
    <row r="9">
      <c r="A9" s="4" t="inlineStr">
        <is>
          <t>Recently Issued Accounting Standards Pending Adoption</t>
        </is>
      </c>
      <c r="B9" s="4" t="inlineStr">
        <is>
          <t>Reference Rate Reform In March 2020, the FASB issued ASU 2020-04, Facilitation of the Effects of Reference Rate Reform on Financial Reporting , which provides temporary optional expedients and exceptions to the GAAP guidance on contract modifications and hedge accounting to ease the financial reporting burdens of the expected market transition from the LIBOR and other interbank offered rates to alternative reference rates, such as the Secured Overnight Financial Rate. If certain criteria are met, entities can elect not to apply certain modification accounting requirements to contracts affected by what the guidance calls reference rate reform. An entity that makes this election would not have to remeasure the contract at the modification date or reassess a previous accounting determination. In January 2021, the FASB issued ASU 2021-01, Reference Rate Reform (Topic 848) , which clarifies that certain optional expedients and exceptions in Topic 848 for contract modifications and hedge accounting apply to derivatives that are affected by the discounting transition. These updates can be adopted at any time before December 31, 2022. The Company is currently evaluating the potential impact these updates may have on its Unaudited Consolidated Financial Statements. Credit Losses In June 2016, the FASB issued ASU 2016-13,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this update may have on the timing of recognizing future provisions for expected losses on the Company's accounts receivable and notes receivable. Since the Company is a smaller reporting company, the Company must adopt this new standard no later than the beginning of 2023 for annual and interim reporting periods. Business Combinations In October 2021, the FASB issued ASU 2021-08, Business Combinations (Topic 805): Accounting for Contract Assets and Contract Liabilities from Contracts with Customers , which requires entities to recognize and measure contract assets and liabilities acquired in a business combination in accordance with ASC 606, as if the acquirer had originated the contracts. Generally this will result in the acquirer recognizing and measuring the acquired contract assets and liabilities consistent with the manner by which they were recognized and measured by the acquiree. This update is effective for the Company on January 1, 2023, including interim periods within those fiscal years. The impact that ASU 2021-08 may have on the Company's Unaudited Consolidated Financial Statements will depend on the circumstances of any business combination that may occur after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BUSINESS AND ACCOUNTING POLICIES (Tables)</t>
        </is>
      </c>
      <c r="B1" s="2" t="inlineStr">
        <is>
          <t>3 Months Ended</t>
        </is>
      </c>
    </row>
    <row r="2">
      <c r="B2" s="2" t="inlineStr">
        <is>
          <t>Mar. 31, 2022</t>
        </is>
      </c>
    </row>
    <row r="3">
      <c r="A3" s="3" t="inlineStr">
        <is>
          <t>Accounting Policies [Abstract]</t>
        </is>
      </c>
    </row>
    <row r="4">
      <c r="A4" s="4" t="inlineStr">
        <is>
          <t>Schedule of Error Correction Restatements</t>
        </is>
      </c>
      <c r="B4" s="4" t="inlineStr">
        <is>
          <t>The following tables present the effects of the changes on the presentation of these cash flows to the previously reported Unaudited Consolidated Statement of Cash Flows: (in thousands) Three Months Ended March 31, 2021 Net cash (used in) provided by operating activities: Historically reported $ (13,426) Adjustment 22,526 Reclassified 9,100 Net cash used in financing activities: Historically reported (4,243) Adjustment (22,526) Reclassified $ (26,7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 presents a disaggregation of our consolidated revenues by type for the three months ended March 31, 2022 and 2021: Three Months Ended March 31, (in thousands) 2022 2021 Revenue Type: Merchant card fees $ 127,952 $ 107,702 Outsourced services and other services 7,097 4,378 Money transmission services revenue 16,283 — Equipment 1,907 1,217 Total revenues (1),(2) $ 153,239 $ 113,297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0.1 million, $0.2 million of interest income for the three months ended March 31, 2022 and 2021, respectively, is included in other income, net on the Company's Unaudited Consolidated Statements of Operations and not reflected in the table above. Approximately $0.6 million of interest income for the three months ended March 31, 2022, is included in outsourced services and other services revenue in the table above.</t>
        </is>
      </c>
    </row>
    <row r="5">
      <c r="A5" s="4" t="inlineStr">
        <is>
          <t>Schedule of Contract With Customer Liability</t>
        </is>
      </c>
      <c r="B5" s="4" t="inlineStr">
        <is>
          <t xml:space="preserve">Supplemental balance sheet information related to contracts from customers as of March 31, 2022 and December 31, 2021 was as follows: (in thousands) Consolidated Balance Sheet Location March 31, 2022 December 31, 2021 Liabilities: Contract liabilities, net (current) Customer deposits and advance payments $ 1,280 $ 1,2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 xml:space="preserve">The purchase price allocation is set forth in the table below. (in thousands) Consideration: Cash $ 379,220 Equity instruments (1) 34,388 Less: cash and restricted cash acquired (6,598) Total purchase consideration, net of cash and restricted cash acquired $ 407,010 Recognized amounts of assets acquired and liabilities assumed: Accounts receivable $ 385 Prepaid expenses and other current assets 5,198 Current portion of notes receivable 784 Settlement assets and customer account balances 498,811 Property, equipment and software, net 712 Goodwill 245,104 Intangible assets, net (2) 211,400 Other noncurrent assets 955 Accounts payable and accrued expenses (7,837) Settlement and customer account obligations (498,811) Deferred income taxes, net (44,311) Other noncurrent liabilities (5,380) Total purchase consideration $ 407,010 (1) The fair value of the 7,551,354 shares of PRTH common stock that were issued was determined based on their market price at the time of closing adjusted for an appropriate liquidity discount due to trading restrictions under Securities Rule 144. (2) The intangible assets acquired consist of $154.9 million for referral partner relationships, $34.3 million for technology, $20.1 million for customer relationships and $2.1 million for money transmission licenses. (in thousands) Accounts receivable $ 214 Prepaid expenses and other current assets 209 Property, equipment and software, net and other current assets 287 Goodwill 13,804 Intangible assets, net (1) 25,400 Other noncurrent liabilities (214) Total purchase price $ 39,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 ACCOUNT BALANCES AND RELATED OBLIGATIONS (Tables)</t>
        </is>
      </c>
      <c r="B1" s="2" t="inlineStr">
        <is>
          <t>3 Months Ended</t>
        </is>
      </c>
    </row>
    <row r="2">
      <c r="B2" s="2" t="inlineStr">
        <is>
          <t>Mar. 31, 2022</t>
        </is>
      </c>
    </row>
    <row r="3">
      <c r="A3" s="3" t="inlineStr">
        <is>
          <t>Deferred Costs, Capitalized, Prepaid, and Other Assets Disclosure [Abstract]</t>
        </is>
      </c>
    </row>
    <row r="4">
      <c r="A4" s="4" t="inlineStr">
        <is>
          <t>Settlement Assets</t>
        </is>
      </c>
      <c r="B4" s="4" t="inlineStr">
        <is>
          <t>The Company's settlement assets and customer account balances and settlement and customer account obligations were as follows: (in thousands) March 31, 2022 December 31, 2021 Settlement Assets: Card settlements due from merchants, net of estimated losses $ 1,228 $ 537 Customer Account Balances: Cash and cash equivalents 497,388 468,934 Time deposits — 10,000 Total settlement assets and customer account balances $ 498,616 $ 479,471 Settlement and Customer Account Obligations: Customer account obligations $ 497,388 $ 478,935 Due to customer payees (1) 6,343 21,356 Total settlement and customer account obligations $ 503,731 $ 500,291 (1) The related assets are included in restricted cash on our Unaudited Consolidated Balance Sheets.</t>
        </is>
      </c>
    </row>
    <row r="5">
      <c r="A5" s="4" t="inlineStr">
        <is>
          <t>Settlement Obligations</t>
        </is>
      </c>
      <c r="B5" s="4" t="inlineStr">
        <is>
          <t>The Company's settlement assets and customer account balances and settlement and customer account obligations were as follows: (in thousands) March 31, 2022 December 31, 2021 Settlement Assets: Card settlements due from merchants, net of estimated losses $ 1,228 $ 537 Customer Account Balances: Cash and cash equivalents 497,388 468,934 Time deposits — 10,000 Total settlement assets and customer account balances $ 498,616 $ 479,471 Settlement and Customer Account Obligations: Customer account obligations $ 497,388 $ 478,935 Due to customer payees (1) 6,343 21,356 Total settlement and customer account obligations $ 503,731 $ 500,291 (1) The related assets are included in restricted cash on our Unaudit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ompany's goodwill relates to the following reporting units as of March 31, 2022 and December 31, 2021: (in thousands) March 31, 2022 December 31, 2021 SMB Payments $ 120,636 $ 120,636 Enterprise Payments 245,104 245,104 Total $ 365,740 $ 365,740 </t>
        </is>
      </c>
    </row>
    <row r="5">
      <c r="A5" s="4" t="inlineStr">
        <is>
          <t>Schedule of Other Intangible Assets</t>
        </is>
      </c>
      <c r="B5" s="4" t="inlineStr">
        <is>
          <t>At March 31, 2022 and December 31, 2021, other intangible assets consisted of the following: (in thousands, except weighted-average data) March 31, 2022 Weighted-average Gross Carrying Value Accumulated Amortization Net Carrying Value Other intangible assets: ISO and referral partner relationships $ 175,300 $ (14,771) $ 160,529 14.8 Residual buyouts 126,225 (61,054) 65,171 6.3 Customer relationships 95,566 (74,046) 21,520 8.0 Merchant portfolios 76,016 (33,942) 42,074 6.7 Technology 48,690 (15,921) 32,769 9.9 Non-compete agreements 3,390 (3,390) — 0.0 Trade names 2,870 (1,949) 921 11.7 Money transmission licenses (1) 2,100 — 2,100 Total gross carrying value $ 530,157 $ (205,073) $ 325,084 10.0 (1) These assets have an indefinite useful life. (in thousands, except weighted-average data) December 31, 2021 Weighted-average Gross Carrying Value Accumulated Amortization Net Carrying Value Other intangible assets: ISO and referral partner relationships $ 175,300 $ (11,679) $ 163,621 14.8 Residual buyouts (1) 126,225 (56,186) 70,039 6.4 Customer relationships 95,566 (70,883) 24,683 8.1 Merchant portfolios 76,016 (30,879) 45,137 6.7 Technology (2) 48,690 (15,039) 33,651 9.9 Non-compete agreements (2) 3,390 (3,390) — 0.0 Trade names 2,870 (1,890) 980 11.6 Money transmission licenses (3) 2,100 — 2,100 Total gross carrying value $ 530,157 $ (189,946) $ 340,211 9.7 (1) Additions to residual buyouts were offset by certain assets that became fully amortized in 2021 but are still in service. (2) Certain assets in the group became fully amortized in 2021 but are still in service. (3) These assets have an indefinite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SOFTWARE - (Tables)</t>
        </is>
      </c>
      <c r="B1" s="2" t="inlineStr">
        <is>
          <t>3 Months Ended</t>
        </is>
      </c>
    </row>
    <row r="2">
      <c r="B2" s="2" t="inlineStr">
        <is>
          <t>Mar. 31, 2022</t>
        </is>
      </c>
    </row>
    <row r="3">
      <c r="A3" s="3" t="inlineStr">
        <is>
          <t>Property, Plant and Equipment [Abstract]</t>
        </is>
      </c>
    </row>
    <row r="4">
      <c r="A4" s="4" t="inlineStr">
        <is>
          <t>Property, Equipment and Software</t>
        </is>
      </c>
      <c r="B4" s="4" t="inlineStr">
        <is>
          <t xml:space="preserve">A summary of property, equipment and software, net as of March 31, 2022 and December 31, 2021 was as follows: (in thousands, except useful lives) March 31, 2022 December 31, 2021 Computer software $ 54,939 $ 52,715 Equipment 12,874 12,255 Leasehold improvements 6,835 6,467 Furniture and fixtures 3,035 2,819 Property, equipment and software 77,683 74,256 Less: accumulated depreciation (52,286) (49,023) Property, equipment and software, net $ 25,397 $ 25,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RECEIVABLE - (Tables)</t>
        </is>
      </c>
      <c r="B1" s="2" t="inlineStr">
        <is>
          <t>3 Months Ended</t>
        </is>
      </c>
    </row>
    <row r="2">
      <c r="B2" s="2" t="inlineStr">
        <is>
          <t>Mar. 31, 2022</t>
        </is>
      </c>
    </row>
    <row r="3">
      <c r="A3" s="3" t="inlineStr">
        <is>
          <t>Receivables [Abstract]</t>
        </is>
      </c>
    </row>
    <row r="4">
      <c r="A4" s="4" t="inlineStr">
        <is>
          <t>Financing Receivable, before Allowance for Credit Loss, Maturity</t>
        </is>
      </c>
      <c r="B4" s="4" t="inlineStr">
        <is>
          <t xml:space="preserve">As of March 31, 2022, the principal payments for the Company's notes receivable are due as follows: (in thousands) Twelve month period ending March 31, 2023 $ 652 2024 549 2025 526 2026 463 2027 489 Total $ 2,6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Outstanding debt obligations as of March 31, 2022 and December 31, 2021 consisted of the following: (in thousands) March 31, 2022 December 31, 2021 Term facility - matures April 27, 2027, interest rate of 6.75% at March 31, 2022 and December 31, 2021 $ 615,350 $ 616,900 Revolving credit facility - $40.0 million line, matures April 27, 2026, interest rate of 5.75% at March 31, 2022 and December 31, 2021 10,000 15,000 Total debt obligations 625,350 631,900 Less: current portion of long-term debt (6,200) (6,200) Less: unamortized debt discounts and deferred financing costs (20,747) (21,595) Long-term debt, net $ 598,403 $ 604,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credit loss</t>
        </is>
      </c>
      <c r="B3" s="6" t="n">
        <v>869</v>
      </c>
      <c r="C3" s="6" t="n">
        <v>555</v>
      </c>
    </row>
    <row r="4">
      <c r="A4" s="4" t="inlineStr">
        <is>
          <t>Temporary equity par value (USD per share)</t>
        </is>
      </c>
      <c r="B4" s="7" t="n">
        <v>0.001</v>
      </c>
      <c r="C4" s="7" t="n">
        <v>0.001</v>
      </c>
    </row>
    <row r="5">
      <c r="A5" s="4" t="inlineStr">
        <is>
          <t>Temporary equity, shares authorized (in shares)</t>
        </is>
      </c>
      <c r="B5" s="5" t="n">
        <v>250000</v>
      </c>
      <c r="C5" s="5" t="n">
        <v>250000</v>
      </c>
    </row>
    <row r="6">
      <c r="A6" s="4" t="inlineStr">
        <is>
          <t>Temporary equity, shares issued (in shares)</t>
        </is>
      </c>
      <c r="B6" s="5" t="n">
        <v>225000</v>
      </c>
      <c r="C6" s="5" t="n">
        <v>225000</v>
      </c>
    </row>
    <row r="7">
      <c r="A7" s="4" t="inlineStr">
        <is>
          <t>Temporary equity, shares outstanding (in shares)</t>
        </is>
      </c>
      <c r="B7" s="5" t="n">
        <v>225000</v>
      </c>
      <c r="C7" s="5" t="n">
        <v>225000</v>
      </c>
    </row>
    <row r="8">
      <c r="A8" s="4" t="inlineStr">
        <is>
          <t>Preferred stock par value (USD per share)</t>
        </is>
      </c>
      <c r="B8" s="7" t="n">
        <v>0.001</v>
      </c>
      <c r="C8" s="7" t="n">
        <v>0.001</v>
      </c>
    </row>
    <row r="9">
      <c r="A9" s="4" t="inlineStr">
        <is>
          <t>Preferred stock authorized (in shares)</t>
        </is>
      </c>
      <c r="B9" s="5" t="n">
        <v>100000000</v>
      </c>
      <c r="C9" s="5" t="n">
        <v>10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hares, par value (in dollars per share)</t>
        </is>
      </c>
      <c r="B12" s="7" t="n">
        <v>0.001</v>
      </c>
      <c r="C12" s="7" t="n">
        <v>0.001</v>
      </c>
    </row>
    <row r="13">
      <c r="A13" s="4" t="inlineStr">
        <is>
          <t>Common shares authorized (in shares)</t>
        </is>
      </c>
      <c r="B13" s="5" t="n">
        <v>1000000000</v>
      </c>
      <c r="C13" s="5" t="n">
        <v>1000000000</v>
      </c>
    </row>
    <row r="14">
      <c r="A14" s="4" t="inlineStr">
        <is>
          <t>Common stock issued (in shares)</t>
        </is>
      </c>
      <c r="B14" s="5" t="n">
        <v>77589180</v>
      </c>
      <c r="C14" s="5" t="n">
        <v>77460312</v>
      </c>
    </row>
    <row r="15">
      <c r="A15" s="4" t="inlineStr">
        <is>
          <t>Common stock, shares outstanding (in shares)</t>
        </is>
      </c>
      <c r="B15" s="5" t="n">
        <v>76842093</v>
      </c>
      <c r="C15" s="5" t="n">
        <v>76739896</v>
      </c>
    </row>
    <row r="16">
      <c r="A16" s="4" t="inlineStr">
        <is>
          <t>Treasury stock (in shares)</t>
        </is>
      </c>
      <c r="B16" s="5" t="n">
        <v>747087</v>
      </c>
      <c r="C16" s="5" t="n">
        <v>720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SENIOR PREFERRED STOCK AND WARRANTS (Tables)</t>
        </is>
      </c>
      <c r="B1" s="2" t="inlineStr">
        <is>
          <t>3 Months Ended</t>
        </is>
      </c>
    </row>
    <row r="2">
      <c r="B2" s="2" t="inlineStr">
        <is>
          <t>Mar. 31, 2022</t>
        </is>
      </c>
    </row>
    <row r="3">
      <c r="A3" s="3" t="inlineStr">
        <is>
          <t>Investments, Debt and Equity Securities [Abstract]</t>
        </is>
      </c>
    </row>
    <row r="4">
      <c r="A4" s="4" t="inlineStr">
        <is>
          <t>Temporary Equity</t>
        </is>
      </c>
      <c r="B4" s="4" t="inlineStr">
        <is>
          <t xml:space="preserve">The following table provides a reconciliation of the beginning and ending carrying amounts of the redeemable senior preferred stock for the periods presented: (in thousands) Shares Amount January 1, 2022 225 $ 210,158 Unpaid dividend on redeemable senior preferred stock — 4,090 Accretion of discounts and issuance cost — 805 March 31, 2022 225 $ 215,053 The following table provides a summary of the dividends for the period presented: (in thousands) Three Months Ended March 31, 2022 Dividends paid in cash $ 3,505 Accumulated dividends accrued as part of the carrying value of redeemable senior preferred stock 4,090 Dividends declared at the rate of 13.0% per year $ 7,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 (Tables)</t>
        </is>
      </c>
      <c r="B1" s="2" t="inlineStr">
        <is>
          <t>3 Months Ended</t>
        </is>
      </c>
    </row>
    <row r="2">
      <c r="B2" s="2" t="inlineStr">
        <is>
          <t>Mar. 31, 2022</t>
        </is>
      </c>
    </row>
    <row r="3">
      <c r="A3" s="3" t="inlineStr">
        <is>
          <t>Share-based Payment Arrangement [Abstract]</t>
        </is>
      </c>
    </row>
    <row r="4">
      <c r="A4" s="4" t="inlineStr">
        <is>
          <t>Schedule of Equity-Based Compensation</t>
        </is>
      </c>
      <c r="B4" s="4" t="inlineStr">
        <is>
          <t xml:space="preserve">For the three months ended March 31, 2022 and 2021, stock-based compensation was as follows: Three Months Ended March 31, (in thousands) 2022 2021 Restricted stock units compensation expense $ 1,558 $ 5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Information on reportable segments and reconciliations to consolidated revenues, consolidated depreciation and amortization, and consolidated operating income are as follows: (in thousands) Three Months Ended March 31, 2022 2021 Revenues: SMB Payments $ 129,959 $ 109,101 B2B Payments 5,925 3,500 Enterprise Payments 17,355 696 Consolidated revenues $ 153,239 $ 113,297 Depreciation and amortization: SMB Payments $ 10,824 $ 8,708 B2B Payments 73 74 Enterprise Payments 6,197 — Corporate 259 288 Consolidated depreciation and amortization $ 17,353 $ 9,070 Operating income (loss): SMB Payments $ 12,486 $ 13,289 B2B Payments 409 (409) Enterprise Payments 4,494 164 Corporate (6,563) (8,517) Consolidated operating income $ 10,826 $ 4,527 </t>
        </is>
      </c>
    </row>
    <row r="5">
      <c r="A5" s="4" t="inlineStr">
        <is>
          <t>Reconciliation of Revenue from Segments to Consolidated</t>
        </is>
      </c>
      <c r="B5" s="4" t="inlineStr">
        <is>
          <t>A reconciliation of total operating income of reportable segments to the Company's net loss is provided in the following table: (in thousands) Three Months Ended March 31, 2022 2021 Total operating income of reportable segments $ 17,389 $ 13,044 Corporate (6,563) (8,517) Interest expense (11,535) (9,168) Other income (expense), net 51 (269) Income tax benefit 325 2,231 Net loss $ (333) $ (2,6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SS PER COMMON SHARE - (Tables)</t>
        </is>
      </c>
      <c r="B1" s="2" t="inlineStr">
        <is>
          <t>3 Months Ended</t>
        </is>
      </c>
    </row>
    <row r="2">
      <c r="B2" s="2" t="inlineStr">
        <is>
          <t>Mar. 31, 2022</t>
        </is>
      </c>
    </row>
    <row r="3">
      <c r="A3" s="3" t="inlineStr">
        <is>
          <t>Earnings Per Share [Abstract]</t>
        </is>
      </c>
    </row>
    <row r="4">
      <c r="A4" s="4" t="inlineStr">
        <is>
          <t>Schedule of Earnings Per Common Share</t>
        </is>
      </c>
      <c r="B4" s="4" t="inlineStr">
        <is>
          <t>The following tables set forth the computation of the Company's basic and diluted loss per common share: (in thousands except per share amounts) Three Months Ended March 31, 2022 2021 Numerator: Net loss $ (333) $ (2,679) Less: Dividends and accretion attributable to redeemable senior preferred stockholders (8,400) — Net loss attributable to common stockholders $ (8,733) $ (2,679) Denominator: Basic and diluted: Weighted-average common shares outstanding (1) 78,597 67,543 Loss per common share $ (0.11) $ (0.04) (1) The weighted-average common shares outstanding includes 1,803,841 warrants issued in the second quarter of 2021.</t>
        </is>
      </c>
    </row>
    <row r="5">
      <c r="A5" s="4" t="inlineStr">
        <is>
          <t>Schedule of Antidilutive Securities</t>
        </is>
      </c>
      <c r="B5" s="4" t="inlineStr">
        <is>
          <t>Potentially anti-dilutive securities that were excluded from the Company's loss per common share that could potentially be dilutive in future periods are as follows: Three Months Ended March 31, (in thousands) 2022 2021 Outstanding warrants on common stock (1) 3,557 3,557 Outstanding options and warrants issued to adviser (2) 600 600 Restricted stock awards (3) 2,284 842 Outstanding stock option awards (3) 1,203 1,394 Total 7,644 6,393 (1) The warrants are exercisable at $11.50 per share and expire on August 24, 2023. (2) The warrants and options are exercisable at $12.00 per share and expire on August 24, 2023. (3) Granted under the 2018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ACCOUNTING POLICIES - Revision of Cash Flow Changes (Details) - USD ($) $ in Thousands</t>
        </is>
      </c>
      <c r="B1" s="2" t="inlineStr">
        <is>
          <t>3 Months Ended</t>
        </is>
      </c>
    </row>
    <row r="2">
      <c r="B2" s="2" t="inlineStr">
        <is>
          <t>Mar. 31, 2022</t>
        </is>
      </c>
      <c r="C2" s="2" t="inlineStr">
        <is>
          <t>Mar. 31, 2021</t>
        </is>
      </c>
    </row>
    <row r="3">
      <c r="A3" s="3" t="inlineStr">
        <is>
          <t>New Accounting Pronouncements or Change in Accounting Principle [Line Items]</t>
        </is>
      </c>
    </row>
    <row r="4">
      <c r="A4" s="4" t="inlineStr">
        <is>
          <t>Net cash (used in) provided by operating activities</t>
        </is>
      </c>
      <c r="B4" s="6" t="n">
        <v>9613</v>
      </c>
      <c r="C4" s="6" t="n">
        <v>9100</v>
      </c>
    </row>
    <row r="5">
      <c r="A5" s="4" t="inlineStr">
        <is>
          <t>Net cash used in financing activities</t>
        </is>
      </c>
      <c r="B5" s="6" t="n">
        <v>2538</v>
      </c>
      <c r="C5" s="5" t="n">
        <v>-26769</v>
      </c>
    </row>
    <row r="6">
      <c r="A6" s="4" t="inlineStr">
        <is>
          <t>Historically reported</t>
        </is>
      </c>
    </row>
    <row r="7">
      <c r="A7" s="3" t="inlineStr">
        <is>
          <t>New Accounting Pronouncements or Change in Accounting Principle [Line Items]</t>
        </is>
      </c>
    </row>
    <row r="8">
      <c r="A8" s="4" t="inlineStr">
        <is>
          <t>Net cash (used in) provided by operating activities</t>
        </is>
      </c>
      <c r="C8" s="5" t="n">
        <v>-13426</v>
      </c>
    </row>
    <row r="9">
      <c r="A9" s="4" t="inlineStr">
        <is>
          <t>Net cash used in financing activities</t>
        </is>
      </c>
      <c r="C9" s="5" t="n">
        <v>-4243</v>
      </c>
    </row>
    <row r="10">
      <c r="A10" s="4" t="inlineStr">
        <is>
          <t>Adjustment</t>
        </is>
      </c>
    </row>
    <row r="11">
      <c r="A11" s="3" t="inlineStr">
        <is>
          <t>New Accounting Pronouncements or Change in Accounting Principle [Line Items]</t>
        </is>
      </c>
    </row>
    <row r="12">
      <c r="A12" s="4" t="inlineStr">
        <is>
          <t>Net cash (used in) provided by operating activities</t>
        </is>
      </c>
      <c r="C12" s="5" t="n">
        <v>22526</v>
      </c>
    </row>
    <row r="13">
      <c r="A13" s="4" t="inlineStr">
        <is>
          <t>Net cash used in financing activities</t>
        </is>
      </c>
      <c r="C13" s="6" t="n">
        <v>-225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53239</v>
      </c>
      <c r="C4" s="6" t="n">
        <v>113297</v>
      </c>
    </row>
    <row r="5">
      <c r="A5" s="4" t="inlineStr">
        <is>
          <t>Other Income</t>
        </is>
      </c>
    </row>
    <row r="6">
      <c r="A6" s="3" t="inlineStr">
        <is>
          <t>Disaggregation of Revenue [Line Items]</t>
        </is>
      </c>
    </row>
    <row r="7">
      <c r="A7" s="4" t="inlineStr">
        <is>
          <t>Operating interest income</t>
        </is>
      </c>
      <c r="B7" s="5" t="n">
        <v>100</v>
      </c>
      <c r="C7" s="5" t="n">
        <v>200</v>
      </c>
    </row>
    <row r="8">
      <c r="A8" s="4" t="inlineStr">
        <is>
          <t>Merchant card fees</t>
        </is>
      </c>
    </row>
    <row r="9">
      <c r="A9" s="3" t="inlineStr">
        <is>
          <t>Disaggregation of Revenue [Line Items]</t>
        </is>
      </c>
    </row>
    <row r="10">
      <c r="A10" s="4" t="inlineStr">
        <is>
          <t>Revenues</t>
        </is>
      </c>
      <c r="B10" s="5" t="n">
        <v>127952</v>
      </c>
      <c r="C10" s="5" t="n">
        <v>107702</v>
      </c>
    </row>
    <row r="11">
      <c r="A11" s="4" t="inlineStr">
        <is>
          <t>Outsourced services and other services</t>
        </is>
      </c>
    </row>
    <row r="12">
      <c r="A12" s="3" t="inlineStr">
        <is>
          <t>Disaggregation of Revenue [Line Items]</t>
        </is>
      </c>
    </row>
    <row r="13">
      <c r="A13" s="4" t="inlineStr">
        <is>
          <t>Revenues</t>
        </is>
      </c>
      <c r="B13" s="5" t="n">
        <v>7097</v>
      </c>
      <c r="C13" s="5" t="n">
        <v>4378</v>
      </c>
    </row>
    <row r="14">
      <c r="A14" s="4" t="inlineStr">
        <is>
          <t>Operating interest income</t>
        </is>
      </c>
      <c r="B14" s="5" t="n">
        <v>600</v>
      </c>
    </row>
    <row r="15">
      <c r="A15" s="4" t="inlineStr">
        <is>
          <t>Money transmission services revenue</t>
        </is>
      </c>
    </row>
    <row r="16">
      <c r="A16" s="3" t="inlineStr">
        <is>
          <t>Disaggregation of Revenue [Line Items]</t>
        </is>
      </c>
    </row>
    <row r="17">
      <c r="A17" s="4" t="inlineStr">
        <is>
          <t>Revenues</t>
        </is>
      </c>
      <c r="B17" s="5" t="n">
        <v>16283</v>
      </c>
      <c r="C17" s="5" t="n">
        <v>0</v>
      </c>
    </row>
    <row r="18">
      <c r="A18" s="4" t="inlineStr">
        <is>
          <t>Equipment</t>
        </is>
      </c>
    </row>
    <row r="19">
      <c r="A19" s="3" t="inlineStr">
        <is>
          <t>Disaggregation of Revenue [Line Items]</t>
        </is>
      </c>
    </row>
    <row r="20">
      <c r="A20" s="4" t="inlineStr">
        <is>
          <t>Revenues</t>
        </is>
      </c>
      <c r="B20" s="6" t="n">
        <v>1907</v>
      </c>
      <c r="C20" s="6" t="n">
        <v>12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Contract with Customer Liability (Details) - USD ($) $ in Thousands</t>
        </is>
      </c>
      <c r="B1" s="2" t="inlineStr">
        <is>
          <t>Mar. 31, 2022</t>
        </is>
      </c>
      <c r="C1" s="2" t="inlineStr">
        <is>
          <t>Dec. 31, 2021</t>
        </is>
      </c>
    </row>
    <row r="2">
      <c r="A2" s="3" t="inlineStr">
        <is>
          <t>Revenue from Contract with Customer [Abstract]</t>
        </is>
      </c>
    </row>
    <row r="3">
      <c r="A3" s="4" t="inlineStr">
        <is>
          <t>Contract liabilities, net (current)</t>
        </is>
      </c>
      <c r="B3" s="6" t="n">
        <v>1280</v>
      </c>
      <c r="C3" s="6" t="n">
        <v>12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Narrative (Details)</t>
        </is>
      </c>
      <c r="B1" s="2" t="inlineStr">
        <is>
          <t>Mar. 31, 2022</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Remaining performance obligations, which are expected to be recognized as revenue, period (in months)</t>
        </is>
      </c>
      <c r="B4"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40" customWidth="1" min="7" max="7"/>
    <col width="29" customWidth="1" min="8" max="8"/>
    <col width="21" customWidth="1" min="9" max="9"/>
    <col width="21" customWidth="1" min="10" max="10"/>
  </cols>
  <sheetData>
    <row r="1">
      <c r="A1" s="1" t="inlineStr">
        <is>
          <t>ACQUISITIONS - Narrative (Details) $ in Thousands</t>
        </is>
      </c>
      <c r="B1" s="2" t="inlineStr">
        <is>
          <t>Sep. 17, 2021USD ($)</t>
        </is>
      </c>
      <c r="C1" s="2" t="inlineStr">
        <is>
          <t>Jun. 25, 2021USD ($)</t>
        </is>
      </c>
      <c r="D1" s="2" t="inlineStr">
        <is>
          <t>Apr. 29, 2021USD ($)</t>
        </is>
      </c>
      <c r="E1" s="2" t="inlineStr">
        <is>
          <t>Apr. 28, 2021USD ($)</t>
        </is>
      </c>
      <c r="F1" s="2" t="inlineStr">
        <is>
          <t>Mar. 15, 2019USD ($)</t>
        </is>
      </c>
      <c r="G1" s="2" t="inlineStr">
        <is>
          <t>Mar. 31, 2022USD ($)businessCombination</t>
        </is>
      </c>
      <c r="H1" s="2" t="inlineStr">
        <is>
          <t>Dec. 31, 2020USD ($)business</t>
        </is>
      </c>
      <c r="I1" s="2" t="inlineStr">
        <is>
          <t>Jun. 24, 2024USD ($)</t>
        </is>
      </c>
      <c r="J1" s="2" t="inlineStr">
        <is>
          <t>Dec. 31, 2021USD ($)</t>
        </is>
      </c>
    </row>
    <row r="2">
      <c r="A2" s="3" t="inlineStr">
        <is>
          <t>Business Acquisition [Line Items]</t>
        </is>
      </c>
    </row>
    <row r="3">
      <c r="A3" s="4" t="inlineStr">
        <is>
          <t>Goodwill</t>
        </is>
      </c>
      <c r="G3" s="6" t="n">
        <v>365740</v>
      </c>
      <c r="J3" s="6" t="n">
        <v>365740</v>
      </c>
    </row>
    <row r="4">
      <c r="A4" s="4" t="inlineStr">
        <is>
          <t>Number of business combinations | businessCombination</t>
        </is>
      </c>
      <c r="G4" s="5" t="n">
        <v>2</v>
      </c>
    </row>
    <row r="5">
      <c r="A5" s="4" t="inlineStr">
        <is>
          <t>Total consideration transferred in asset acquisition</t>
        </is>
      </c>
      <c r="F5" s="6" t="n">
        <v>15200</v>
      </c>
    </row>
    <row r="6">
      <c r="A6" s="4" t="inlineStr">
        <is>
          <t>Revolving Credit Facility | Credit Agreement | Line of Credit</t>
        </is>
      </c>
    </row>
    <row r="7">
      <c r="A7" s="3" t="inlineStr">
        <is>
          <t>Business Acquisition [Line Items]</t>
        </is>
      </c>
    </row>
    <row r="8">
      <c r="A8" s="4" t="inlineStr">
        <is>
          <t>Borrowings under revolving credit facility</t>
        </is>
      </c>
      <c r="C8" s="6" t="n">
        <v>30000</v>
      </c>
    </row>
    <row r="9">
      <c r="A9" s="4" t="inlineStr">
        <is>
          <t>Maximum</t>
        </is>
      </c>
    </row>
    <row r="10">
      <c r="A10" s="3" t="inlineStr">
        <is>
          <t>Business Acquisition [Line Items]</t>
        </is>
      </c>
    </row>
    <row r="11">
      <c r="A11" s="4" t="inlineStr">
        <is>
          <t>Contingent consideration</t>
        </is>
      </c>
      <c r="F11" s="6" t="n">
        <v>6400</v>
      </c>
    </row>
    <row r="12">
      <c r="A12" s="4" t="inlineStr">
        <is>
          <t>C&amp;H Financial Services</t>
        </is>
      </c>
    </row>
    <row r="13">
      <c r="A13" s="3" t="inlineStr">
        <is>
          <t>Business Acquisition [Line Items]</t>
        </is>
      </c>
    </row>
    <row r="14">
      <c r="A14" s="4" t="inlineStr">
        <is>
          <t>Threshold period (in years)</t>
        </is>
      </c>
      <c r="C14" s="4" t="inlineStr">
        <is>
          <t>3 years</t>
        </is>
      </c>
    </row>
    <row r="15">
      <c r="A15" s="4" t="inlineStr">
        <is>
          <t>Certain Residual Portfolio Rights</t>
        </is>
      </c>
    </row>
    <row r="16">
      <c r="A16" s="3" t="inlineStr">
        <is>
          <t>Business Acquisition [Line Items]</t>
        </is>
      </c>
    </row>
    <row r="17">
      <c r="A17" s="4" t="inlineStr">
        <is>
          <t>Total consideration transferred in asset acquisition</t>
        </is>
      </c>
      <c r="E17" s="6" t="n">
        <v>42400</v>
      </c>
      <c r="G17" s="6" t="n">
        <v>46200</v>
      </c>
    </row>
    <row r="18">
      <c r="A18" s="4" t="inlineStr">
        <is>
          <t>Contingent consideration</t>
        </is>
      </c>
      <c r="D18" s="6" t="n">
        <v>24800</v>
      </c>
    </row>
    <row r="19">
      <c r="A19" s="4" t="inlineStr">
        <is>
          <t>Threshold period (in years)</t>
        </is>
      </c>
      <c r="D19" s="4" t="inlineStr">
        <is>
          <t>3 years</t>
        </is>
      </c>
      <c r="G19" s="4" t="inlineStr">
        <is>
          <t>7 years</t>
        </is>
      </c>
    </row>
    <row r="20">
      <c r="A20" s="4" t="inlineStr">
        <is>
          <t>Amount paid to seller</t>
        </is>
      </c>
      <c r="G20" s="6" t="n">
        <v>3800</v>
      </c>
    </row>
    <row r="21">
      <c r="A21" s="4" t="inlineStr">
        <is>
          <t>Note payable netted against purchase price</t>
        </is>
      </c>
      <c r="E21" s="5" t="n">
        <v>3000</v>
      </c>
    </row>
    <row r="22">
      <c r="A22" s="4" t="inlineStr">
        <is>
          <t>Advance payments</t>
        </is>
      </c>
      <c r="E22" s="5" t="n">
        <v>2000</v>
      </c>
    </row>
    <row r="23">
      <c r="A23" s="4" t="inlineStr">
        <is>
          <t>Payments for asset acquisition</t>
        </is>
      </c>
      <c r="E23" s="6" t="n">
        <v>41200</v>
      </c>
    </row>
    <row r="24">
      <c r="A24" s="4" t="inlineStr">
        <is>
          <t>Finxera</t>
        </is>
      </c>
    </row>
    <row r="25">
      <c r="A25" s="3" t="inlineStr">
        <is>
          <t>Business Acquisition [Line Items]</t>
        </is>
      </c>
    </row>
    <row r="26">
      <c r="A26" s="4" t="inlineStr">
        <is>
          <t>Equity interest acquired (as a percent)</t>
        </is>
      </c>
      <c r="B26" s="4" t="inlineStr">
        <is>
          <t>100.00%</t>
        </is>
      </c>
    </row>
    <row r="27">
      <c r="A27" s="4" t="inlineStr">
        <is>
          <t>Goodwill</t>
        </is>
      </c>
      <c r="B27" s="6" t="n">
        <v>245104</v>
      </c>
    </row>
    <row r="28">
      <c r="A28" s="4" t="inlineStr">
        <is>
          <t>Tax deductible goodwill</t>
        </is>
      </c>
      <c r="B28" s="5" t="n">
        <v>8700</v>
      </c>
    </row>
    <row r="29">
      <c r="A29" s="4" t="inlineStr">
        <is>
          <t>Contingent consideration</t>
        </is>
      </c>
      <c r="G29" s="5" t="n">
        <v>5600</v>
      </c>
    </row>
    <row r="30">
      <c r="A30" s="4" t="inlineStr">
        <is>
          <t>Current contingent consideration liability</t>
        </is>
      </c>
      <c r="G30" s="5" t="n">
        <v>2000</v>
      </c>
    </row>
    <row r="31">
      <c r="A31" s="4" t="inlineStr">
        <is>
          <t>Non-current contingent consideration liability</t>
        </is>
      </c>
      <c r="G31" s="5" t="n">
        <v>3600</v>
      </c>
    </row>
    <row r="32">
      <c r="A32" s="4" t="inlineStr">
        <is>
          <t>Cash</t>
        </is>
      </c>
      <c r="B32" s="5" t="n">
        <v>379220</v>
      </c>
    </row>
    <row r="33">
      <c r="A33" s="4" t="inlineStr">
        <is>
          <t>Total consideration transferred</t>
        </is>
      </c>
      <c r="B33" s="6" t="n">
        <v>407010</v>
      </c>
    </row>
    <row r="34">
      <c r="A34" s="4" t="inlineStr">
        <is>
          <t>Finxera | Integrated Partners</t>
        </is>
      </c>
    </row>
    <row r="35">
      <c r="A35" s="3" t="inlineStr">
        <is>
          <t>Business Acquisition [Line Items]</t>
        </is>
      </c>
    </row>
    <row r="36">
      <c r="A36" s="4" t="inlineStr">
        <is>
          <t>Goodwill allocation (as a percent)</t>
        </is>
      </c>
      <c r="B36" s="4" t="inlineStr">
        <is>
          <t>100.00%</t>
        </is>
      </c>
    </row>
    <row r="37">
      <c r="A37" s="4" t="inlineStr">
        <is>
          <t>Two Acquired Businesses | Finxera</t>
        </is>
      </c>
    </row>
    <row r="38">
      <c r="A38" s="3" t="inlineStr">
        <is>
          <t>Business Acquisition [Line Items]</t>
        </is>
      </c>
    </row>
    <row r="39">
      <c r="A39" s="4" t="inlineStr">
        <is>
          <t>Number of business combinations | business</t>
        </is>
      </c>
      <c r="H39" s="5" t="n">
        <v>2</v>
      </c>
    </row>
    <row r="40">
      <c r="A40" s="4" t="inlineStr">
        <is>
          <t>Debt incurred</t>
        </is>
      </c>
      <c r="H40" s="6" t="n">
        <v>6100</v>
      </c>
    </row>
    <row r="41">
      <c r="A41" s="4" t="inlineStr">
        <is>
          <t>Earnout opportunity (as a percent)</t>
        </is>
      </c>
      <c r="H41" s="4" t="inlineStr">
        <is>
          <t>50.00%</t>
        </is>
      </c>
    </row>
    <row r="42">
      <c r="A42" s="4" t="inlineStr">
        <is>
          <t>Earnout opportunity payment period (in months)</t>
        </is>
      </c>
      <c r="H42" s="4" t="inlineStr">
        <is>
          <t>6 months</t>
        </is>
      </c>
    </row>
    <row r="43">
      <c r="A43" s="4" t="inlineStr">
        <is>
          <t>Contingent consideration paid</t>
        </is>
      </c>
      <c r="G43" s="6" t="n">
        <v>500</v>
      </c>
    </row>
    <row r="44">
      <c r="A44" s="4" t="inlineStr">
        <is>
          <t>C&amp;H Financial Services</t>
        </is>
      </c>
    </row>
    <row r="45">
      <c r="A45" s="3" t="inlineStr">
        <is>
          <t>Business Acquisition [Line Items]</t>
        </is>
      </c>
    </row>
    <row r="46">
      <c r="A46" s="4" t="inlineStr">
        <is>
          <t>Goodwill</t>
        </is>
      </c>
      <c r="C46" s="6" t="n">
        <v>13804</v>
      </c>
    </row>
    <row r="47">
      <c r="A47" s="4" t="inlineStr">
        <is>
          <t>Debt incurred</t>
        </is>
      </c>
      <c r="C47" s="5" t="n">
        <v>4700</v>
      </c>
    </row>
    <row r="48">
      <c r="A48" s="4" t="inlineStr">
        <is>
          <t>Cash</t>
        </is>
      </c>
      <c r="C48" s="5" t="n">
        <v>34500</v>
      </c>
    </row>
    <row r="49">
      <c r="A49" s="4" t="inlineStr">
        <is>
          <t>Total consideration transferred</t>
        </is>
      </c>
      <c r="C49" s="5" t="n">
        <v>39700</v>
      </c>
    </row>
    <row r="50">
      <c r="A50" s="4" t="inlineStr">
        <is>
          <t>Other consideration transferred</t>
        </is>
      </c>
      <c r="C50" s="5" t="n">
        <v>500</v>
      </c>
    </row>
    <row r="51">
      <c r="A51" s="4" t="inlineStr">
        <is>
          <t>Cash on hand</t>
        </is>
      </c>
      <c r="C51" s="5" t="n">
        <v>4500</v>
      </c>
    </row>
    <row r="52">
      <c r="A52" s="4" t="inlineStr">
        <is>
          <t>C&amp;H Financial Services | Historically reported</t>
        </is>
      </c>
    </row>
    <row r="53">
      <c r="A53" s="3" t="inlineStr">
        <is>
          <t>Business Acquisition [Line Items]</t>
        </is>
      </c>
    </row>
    <row r="54">
      <c r="A54" s="4" t="inlineStr">
        <is>
          <t>Cash</t>
        </is>
      </c>
      <c r="C54" s="6" t="n">
        <v>35000</v>
      </c>
    </row>
    <row r="55">
      <c r="A55" s="4" t="inlineStr">
        <is>
          <t>C&amp;H Financial Services | Maximum | Scenario, Forecast</t>
        </is>
      </c>
    </row>
    <row r="56">
      <c r="A56" s="3" t="inlineStr">
        <is>
          <t>Business Acquisition [Line Items]</t>
        </is>
      </c>
    </row>
    <row r="57">
      <c r="A57" s="4" t="inlineStr">
        <is>
          <t>Total consideration transferred</t>
        </is>
      </c>
      <c r="I57" s="6" t="n">
        <v>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S - Schedule of Acquisition (Details) - USD ($) $ in Thousands</t>
        </is>
      </c>
      <c r="B1" s="2" t="inlineStr">
        <is>
          <t>Sep. 17, 2021</t>
        </is>
      </c>
      <c r="C1" s="2" t="inlineStr">
        <is>
          <t>Mar. 31, 2022</t>
        </is>
      </c>
      <c r="D1" s="2" t="inlineStr">
        <is>
          <t>Dec. 31, 2021</t>
        </is>
      </c>
    </row>
    <row r="2">
      <c r="A2" s="3" t="inlineStr">
        <is>
          <t>Recognized amounts of assets acquired and liabilities assumed:</t>
        </is>
      </c>
    </row>
    <row r="3">
      <c r="A3" s="4" t="inlineStr">
        <is>
          <t>Goodwill</t>
        </is>
      </c>
      <c r="C3" s="6" t="n">
        <v>365740</v>
      </c>
      <c r="D3" s="6" t="n">
        <v>365740</v>
      </c>
    </row>
    <row r="4">
      <c r="A4" s="4" t="inlineStr">
        <is>
          <t>Finxera</t>
        </is>
      </c>
    </row>
    <row r="5">
      <c r="A5" s="3" t="inlineStr">
        <is>
          <t>Business Acquisition [Line Items]</t>
        </is>
      </c>
    </row>
    <row r="6">
      <c r="A6" s="4" t="inlineStr">
        <is>
          <t>Cash</t>
        </is>
      </c>
      <c r="B6" s="6" t="n">
        <v>379220</v>
      </c>
    </row>
    <row r="7">
      <c r="A7" s="4" t="inlineStr">
        <is>
          <t>Equity Instruments</t>
        </is>
      </c>
      <c r="B7" s="5" t="n">
        <v>34388</v>
      </c>
    </row>
    <row r="8">
      <c r="A8" s="4" t="inlineStr">
        <is>
          <t>Less: cash and restricted cash acquired</t>
        </is>
      </c>
      <c r="B8" s="5" t="n">
        <v>-6598</v>
      </c>
    </row>
    <row r="9">
      <c r="A9" s="4" t="inlineStr">
        <is>
          <t>Total purchase consideration, net of cash and restricted cash acquired</t>
        </is>
      </c>
      <c r="B9" s="5" t="n">
        <v>407010</v>
      </c>
    </row>
    <row r="10">
      <c r="A10" s="3" t="inlineStr">
        <is>
          <t>Recognized amounts of assets acquired and liabilities assumed:</t>
        </is>
      </c>
    </row>
    <row r="11">
      <c r="A11" s="4" t="inlineStr">
        <is>
          <t>Accounts receivable</t>
        </is>
      </c>
      <c r="B11" s="5" t="n">
        <v>385</v>
      </c>
    </row>
    <row r="12">
      <c r="A12" s="4" t="inlineStr">
        <is>
          <t>Prepaid expenses and other current assets</t>
        </is>
      </c>
      <c r="B12" s="5" t="n">
        <v>5198</v>
      </c>
    </row>
    <row r="13">
      <c r="A13" s="4" t="inlineStr">
        <is>
          <t>Current portion of notes receivable</t>
        </is>
      </c>
      <c r="B13" s="5" t="n">
        <v>784</v>
      </c>
    </row>
    <row r="14">
      <c r="A14" s="4" t="inlineStr">
        <is>
          <t>Settlement assets and customer account balances</t>
        </is>
      </c>
      <c r="B14" s="5" t="n">
        <v>498811</v>
      </c>
    </row>
    <row r="15">
      <c r="A15" s="4" t="inlineStr">
        <is>
          <t>Property, equipment and software, net</t>
        </is>
      </c>
      <c r="B15" s="5" t="n">
        <v>712</v>
      </c>
    </row>
    <row r="16">
      <c r="A16" s="4" t="inlineStr">
        <is>
          <t>Goodwill</t>
        </is>
      </c>
      <c r="B16" s="5" t="n">
        <v>245104</v>
      </c>
    </row>
    <row r="17">
      <c r="A17" s="4" t="inlineStr">
        <is>
          <t>Intangible assets, net</t>
        </is>
      </c>
      <c r="B17" s="5" t="n">
        <v>211400</v>
      </c>
    </row>
    <row r="18">
      <c r="A18" s="4" t="inlineStr">
        <is>
          <t>Other noncurrent assets</t>
        </is>
      </c>
      <c r="B18" s="5" t="n">
        <v>955</v>
      </c>
    </row>
    <row r="19">
      <c r="A19" s="4" t="inlineStr">
        <is>
          <t>Accounts payable and accrued expenses</t>
        </is>
      </c>
      <c r="B19" s="5" t="n">
        <v>-7837</v>
      </c>
    </row>
    <row r="20">
      <c r="A20" s="4" t="inlineStr">
        <is>
          <t>Settlement and customer account obligations</t>
        </is>
      </c>
      <c r="B20" s="5" t="n">
        <v>-498811</v>
      </c>
    </row>
    <row r="21">
      <c r="A21" s="4" t="inlineStr">
        <is>
          <t>Deferred income taxes, net</t>
        </is>
      </c>
      <c r="B21" s="5" t="n">
        <v>-44311</v>
      </c>
    </row>
    <row r="22">
      <c r="A22" s="4" t="inlineStr">
        <is>
          <t>Other noncurrent liabilities</t>
        </is>
      </c>
      <c r="B22" s="5" t="n">
        <v>-5380</v>
      </c>
    </row>
    <row r="23">
      <c r="A23" s="4" t="inlineStr">
        <is>
          <t>Total purchase consideration</t>
        </is>
      </c>
      <c r="B23" s="6" t="n">
        <v>407010</v>
      </c>
    </row>
    <row r="24">
      <c r="A24" s="4" t="inlineStr">
        <is>
          <t>Business acquisition, shares issued (in shares)</t>
        </is>
      </c>
      <c r="B24" s="5" t="n">
        <v>7551354</v>
      </c>
    </row>
    <row r="25">
      <c r="A25" s="4" t="inlineStr">
        <is>
          <t>Finxera | Money Transmitter Licenses</t>
        </is>
      </c>
    </row>
    <row r="26">
      <c r="A26" s="3" t="inlineStr">
        <is>
          <t>Recognized amounts of assets acquired and liabilities assumed:</t>
        </is>
      </c>
    </row>
    <row r="27">
      <c r="A27" s="4" t="inlineStr">
        <is>
          <t>Indefinite-lived intangible assets acquired</t>
        </is>
      </c>
      <c r="B27" s="6" t="n">
        <v>2100</v>
      </c>
    </row>
    <row r="28">
      <c r="A28" s="4" t="inlineStr">
        <is>
          <t>Finxera | Referral Partner Relationships</t>
        </is>
      </c>
    </row>
    <row r="29">
      <c r="A29" s="3" t="inlineStr">
        <is>
          <t>Recognized amounts of assets acquired and liabilities assumed:</t>
        </is>
      </c>
    </row>
    <row r="30">
      <c r="A30" s="4" t="inlineStr">
        <is>
          <t>Finite-lived intangible assets acquired</t>
        </is>
      </c>
      <c r="B30" s="5" t="n">
        <v>154900</v>
      </c>
    </row>
    <row r="31">
      <c r="A31" s="4" t="inlineStr">
        <is>
          <t>Finxera | Technology-Based Intangible Assets</t>
        </is>
      </c>
    </row>
    <row r="32">
      <c r="A32" s="3" t="inlineStr">
        <is>
          <t>Recognized amounts of assets acquired and liabilities assumed:</t>
        </is>
      </c>
    </row>
    <row r="33">
      <c r="A33" s="4" t="inlineStr">
        <is>
          <t>Finite-lived intangible assets acquired</t>
        </is>
      </c>
      <c r="B33" s="5" t="n">
        <v>34300</v>
      </c>
    </row>
    <row r="34">
      <c r="A34" s="4" t="inlineStr">
        <is>
          <t>Finxera | Customer relationships</t>
        </is>
      </c>
    </row>
    <row r="35">
      <c r="A35" s="3" t="inlineStr">
        <is>
          <t>Recognized amounts of assets acquired and liabilities assumed:</t>
        </is>
      </c>
    </row>
    <row r="36">
      <c r="A36" s="4" t="inlineStr">
        <is>
          <t>Finite-lived intangible assets acquired</t>
        </is>
      </c>
      <c r="B36" s="6" t="n">
        <v>20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53239</v>
      </c>
      <c r="C4" s="6" t="n">
        <v>113297</v>
      </c>
    </row>
    <row r="5">
      <c r="A5" s="3" t="inlineStr">
        <is>
          <t>Operating expenses</t>
        </is>
      </c>
    </row>
    <row r="6">
      <c r="A6" s="4" t="inlineStr">
        <is>
          <t>Costs of services</t>
        </is>
      </c>
      <c r="B6" s="5" t="n">
        <v>101480</v>
      </c>
      <c r="C6" s="5" t="n">
        <v>81863</v>
      </c>
    </row>
    <row r="7">
      <c r="A7" s="4" t="inlineStr">
        <is>
          <t>Salary and employee benefits</t>
        </is>
      </c>
      <c r="B7" s="5" t="n">
        <v>16077</v>
      </c>
      <c r="C7" s="5" t="n">
        <v>9548</v>
      </c>
    </row>
    <row r="8">
      <c r="A8" s="4" t="inlineStr">
        <is>
          <t>Depreciation and amortization</t>
        </is>
      </c>
      <c r="B8" s="5" t="n">
        <v>17353</v>
      </c>
      <c r="C8" s="5" t="n">
        <v>9070</v>
      </c>
    </row>
    <row r="9">
      <c r="A9" s="4" t="inlineStr">
        <is>
          <t>Selling, general and administrative</t>
        </is>
      </c>
      <c r="B9" s="5" t="n">
        <v>7503</v>
      </c>
      <c r="C9" s="5" t="n">
        <v>8289</v>
      </c>
    </row>
    <row r="10">
      <c r="A10" s="4" t="inlineStr">
        <is>
          <t>Total operating expenses</t>
        </is>
      </c>
      <c r="B10" s="5" t="n">
        <v>142413</v>
      </c>
      <c r="C10" s="5" t="n">
        <v>108770</v>
      </c>
    </row>
    <row r="11">
      <c r="A11" s="4" t="inlineStr">
        <is>
          <t>Operating income</t>
        </is>
      </c>
      <c r="B11" s="5" t="n">
        <v>10826</v>
      </c>
      <c r="C11" s="5" t="n">
        <v>4527</v>
      </c>
    </row>
    <row r="12">
      <c r="A12" s="3" t="inlineStr">
        <is>
          <t>Other (expense) income</t>
        </is>
      </c>
    </row>
    <row r="13">
      <c r="A13" s="4" t="inlineStr">
        <is>
          <t>Interest expense</t>
        </is>
      </c>
      <c r="B13" s="5" t="n">
        <v>-11535</v>
      </c>
      <c r="C13" s="5" t="n">
        <v>-9168</v>
      </c>
    </row>
    <row r="14">
      <c r="A14" s="4" t="inlineStr">
        <is>
          <t>Other income (expense), net</t>
        </is>
      </c>
      <c r="B14" s="5" t="n">
        <v>51</v>
      </c>
      <c r="C14" s="5" t="n">
        <v>-269</v>
      </c>
    </row>
    <row r="15">
      <c r="A15" s="4" t="inlineStr">
        <is>
          <t>Total other expense, net</t>
        </is>
      </c>
      <c r="B15" s="5" t="n">
        <v>-11484</v>
      </c>
      <c r="C15" s="5" t="n">
        <v>-9437</v>
      </c>
    </row>
    <row r="16">
      <c r="A16" s="4" t="inlineStr">
        <is>
          <t>Loss before income taxes</t>
        </is>
      </c>
      <c r="B16" s="5" t="n">
        <v>-658</v>
      </c>
      <c r="C16" s="5" t="n">
        <v>-4910</v>
      </c>
    </row>
    <row r="17">
      <c r="A17" s="4" t="inlineStr">
        <is>
          <t>Income tax benefit</t>
        </is>
      </c>
      <c r="B17" s="5" t="n">
        <v>-325</v>
      </c>
      <c r="C17" s="5" t="n">
        <v>-2231</v>
      </c>
    </row>
    <row r="18">
      <c r="A18" s="4" t="inlineStr">
        <is>
          <t>Net loss</t>
        </is>
      </c>
      <c r="B18" s="5" t="n">
        <v>-333</v>
      </c>
      <c r="C18" s="5" t="n">
        <v>-2679</v>
      </c>
    </row>
    <row r="19">
      <c r="A19" s="4" t="inlineStr">
        <is>
          <t>Less: Dividends and accretion attributable to redeemable senior preferred stockholders</t>
        </is>
      </c>
      <c r="B19" s="5" t="n">
        <v>-8400</v>
      </c>
      <c r="C19" s="5" t="n">
        <v>0</v>
      </c>
    </row>
    <row r="20">
      <c r="A20" s="4" t="inlineStr">
        <is>
          <t>Net (loss) income available to common stockholders</t>
        </is>
      </c>
      <c r="B20" s="6" t="n">
        <v>-8733</v>
      </c>
      <c r="C20" s="6" t="n">
        <v>-2679</v>
      </c>
    </row>
    <row r="21">
      <c r="A21" s="3" t="inlineStr">
        <is>
          <t>Loss per common share:</t>
        </is>
      </c>
    </row>
    <row r="22">
      <c r="A22" s="4" t="inlineStr">
        <is>
          <t>Basic (in dollars per share)</t>
        </is>
      </c>
      <c r="B22" s="8" t="n">
        <v>-0.11</v>
      </c>
      <c r="C22" s="8" t="n">
        <v>-0.04</v>
      </c>
    </row>
    <row r="23">
      <c r="A23" s="4" t="inlineStr">
        <is>
          <t>Diluted (in dollars per share)</t>
        </is>
      </c>
      <c r="B23" s="8" t="n">
        <v>-0.11</v>
      </c>
      <c r="C23" s="8" t="n">
        <v>-0.04</v>
      </c>
    </row>
    <row r="24">
      <c r="A24" s="3" t="inlineStr">
        <is>
          <t>Weighted-average common shares outstanding:</t>
        </is>
      </c>
    </row>
    <row r="25">
      <c r="A25" s="4" t="inlineStr">
        <is>
          <t>Basic (in shares)</t>
        </is>
      </c>
      <c r="B25" s="5" t="n">
        <v>78597</v>
      </c>
      <c r="C25" s="5" t="n">
        <v>67543</v>
      </c>
    </row>
    <row r="26">
      <c r="A26" s="4" t="inlineStr">
        <is>
          <t>Diluted (in shares)</t>
        </is>
      </c>
      <c r="B26" s="5" t="n">
        <v>78597</v>
      </c>
      <c r="C26" s="5" t="n">
        <v>675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Jun. 25, 2021</t>
        </is>
      </c>
      <c r="C1" s="2" t="inlineStr">
        <is>
          <t>Mar. 31, 2022</t>
        </is>
      </c>
      <c r="D1" s="2" t="inlineStr">
        <is>
          <t>Dec. 31, 2021</t>
        </is>
      </c>
    </row>
    <row r="2">
      <c r="A2" s="3" t="inlineStr">
        <is>
          <t>Business Acquisition [Line Items]</t>
        </is>
      </c>
    </row>
    <row r="3">
      <c r="A3" s="4" t="inlineStr">
        <is>
          <t>Goodwill</t>
        </is>
      </c>
      <c r="C3" s="6" t="n">
        <v>365740</v>
      </c>
      <c r="D3" s="6" t="n">
        <v>365740</v>
      </c>
    </row>
    <row r="4">
      <c r="A4" s="4" t="inlineStr">
        <is>
          <t>C&amp;H Financial Services</t>
        </is>
      </c>
    </row>
    <row r="5">
      <c r="A5" s="3" t="inlineStr">
        <is>
          <t>Business Acquisition [Line Items]</t>
        </is>
      </c>
    </row>
    <row r="6">
      <c r="A6" s="4" t="inlineStr">
        <is>
          <t>Accounts receivable</t>
        </is>
      </c>
      <c r="B6" s="6" t="n">
        <v>214</v>
      </c>
    </row>
    <row r="7">
      <c r="A7" s="4" t="inlineStr">
        <is>
          <t>Prepaid expenses and other current assets</t>
        </is>
      </c>
      <c r="B7" s="5" t="n">
        <v>209</v>
      </c>
    </row>
    <row r="8">
      <c r="A8" s="4" t="inlineStr">
        <is>
          <t>Property, equipment and software, net and other current assets</t>
        </is>
      </c>
      <c r="B8" s="5" t="n">
        <v>287</v>
      </c>
    </row>
    <row r="9">
      <c r="A9" s="4" t="inlineStr">
        <is>
          <t>Goodwill</t>
        </is>
      </c>
      <c r="B9" s="5" t="n">
        <v>13804</v>
      </c>
    </row>
    <row r="10">
      <c r="A10" s="4" t="inlineStr">
        <is>
          <t>Intangible assets, net</t>
        </is>
      </c>
      <c r="B10" s="5" t="n">
        <v>25400</v>
      </c>
    </row>
    <row r="11">
      <c r="A11" s="4" t="inlineStr">
        <is>
          <t>Other noncurrent liabilities</t>
        </is>
      </c>
      <c r="B11" s="5" t="n">
        <v>-214</v>
      </c>
    </row>
    <row r="12">
      <c r="A12" s="4" t="inlineStr">
        <is>
          <t>Total purchase consideration</t>
        </is>
      </c>
      <c r="B12" s="5" t="n">
        <v>39700</v>
      </c>
    </row>
    <row r="13">
      <c r="A13" s="4" t="inlineStr">
        <is>
          <t>C&amp;H Financial Services | Merchant Portfolio</t>
        </is>
      </c>
    </row>
    <row r="14">
      <c r="A14" s="3" t="inlineStr">
        <is>
          <t>Business Acquisition [Line Items]</t>
        </is>
      </c>
    </row>
    <row r="15">
      <c r="A15" s="4" t="inlineStr">
        <is>
          <t>Intangible assets acquired</t>
        </is>
      </c>
      <c r="B15" s="6" t="n">
        <v>20200</v>
      </c>
    </row>
    <row r="16">
      <c r="A16" s="4" t="inlineStr">
        <is>
          <t>Useful life (in years)</t>
        </is>
      </c>
      <c r="B16" s="4" t="inlineStr">
        <is>
          <t>10 years</t>
        </is>
      </c>
    </row>
    <row r="17">
      <c r="A17" s="4" t="inlineStr">
        <is>
          <t>C&amp;H Financial Services | ISO Partner Relationships</t>
        </is>
      </c>
    </row>
    <row r="18">
      <c r="A18" s="3" t="inlineStr">
        <is>
          <t>Business Acquisition [Line Items]</t>
        </is>
      </c>
    </row>
    <row r="19">
      <c r="A19" s="4" t="inlineStr">
        <is>
          <t>Intangible assets acquired</t>
        </is>
      </c>
      <c r="B19" s="6" t="n">
        <v>5200</v>
      </c>
    </row>
    <row r="20">
      <c r="A20" s="4" t="inlineStr">
        <is>
          <t>Useful life (in years)</t>
        </is>
      </c>
      <c r="B20" s="4" t="inlineStr">
        <is>
          <t>1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TTLEMENT ASSETS AND CUSTOMER ACCOUNT BALANCES AND RELATED OBLIGATIONS - Narrative (Details) - USD ($) $ in Thousand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Merchant reserves held by sponsor banks</t>
        </is>
      </c>
      <c r="B4" s="6" t="n">
        <v>105700</v>
      </c>
      <c r="C4" s="6" t="n">
        <v>102100</v>
      </c>
    </row>
    <row r="5">
      <c r="A5" s="4" t="inlineStr">
        <is>
          <t>Provision for merchant losses</t>
        </is>
      </c>
      <c r="B5" s="5" t="n">
        <v>1100</v>
      </c>
      <c r="C5" s="6" t="n">
        <v>400</v>
      </c>
    </row>
    <row r="6">
      <c r="A6" s="4" t="inlineStr">
        <is>
          <t>Settlement and customer account obligations</t>
        </is>
      </c>
      <c r="B6" s="5" t="n">
        <v>503731</v>
      </c>
      <c r="D6" s="6" t="n">
        <v>500291</v>
      </c>
    </row>
    <row r="7">
      <c r="A7" s="4" t="inlineStr">
        <is>
          <t>Due To ACH Payees</t>
        </is>
      </c>
    </row>
    <row r="8">
      <c r="A8" s="3" t="inlineStr">
        <is>
          <t>Accounts, Notes, Loans and Financing Receivable [Line Items]</t>
        </is>
      </c>
    </row>
    <row r="9">
      <c r="A9" s="4" t="inlineStr">
        <is>
          <t>Settlement and customer account obligations</t>
        </is>
      </c>
      <c r="B9" s="5" t="n">
        <v>6400</v>
      </c>
      <c r="D9" s="5" t="n">
        <v>21400</v>
      </c>
    </row>
    <row r="10">
      <c r="A10" s="4" t="inlineStr">
        <is>
          <t>Due To ACH Payees | Bank</t>
        </is>
      </c>
    </row>
    <row r="11">
      <c r="A11" s="3" t="inlineStr">
        <is>
          <t>Accounts, Notes, Loans and Financing Receivable [Line Items]</t>
        </is>
      </c>
    </row>
    <row r="12">
      <c r="A12" s="4" t="inlineStr">
        <is>
          <t>Settlement and customer account obligations</t>
        </is>
      </c>
      <c r="B12" s="6" t="n">
        <v>57600</v>
      </c>
      <c r="D12" s="6" t="n">
        <v>45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CUSTOMER ACCOUNT BALANCES AND RELATED OBLIGATIONS - Schedule of Settlement Assets and Obligations (Details) - USD ($) $ in Thousands</t>
        </is>
      </c>
      <c r="B1" s="2" t="inlineStr">
        <is>
          <t>Mar. 31, 2022</t>
        </is>
      </c>
      <c r="C1" s="2" t="inlineStr">
        <is>
          <t>Dec. 31, 2021</t>
        </is>
      </c>
    </row>
    <row r="2">
      <c r="A2" s="3" t="inlineStr">
        <is>
          <t>Settlement Assets:</t>
        </is>
      </c>
    </row>
    <row r="3">
      <c r="A3" s="4" t="inlineStr">
        <is>
          <t>Settlement assets and customer account balances</t>
        </is>
      </c>
      <c r="B3" s="6" t="n">
        <v>498616</v>
      </c>
      <c r="C3" s="6" t="n">
        <v>479471</v>
      </c>
    </row>
    <row r="4">
      <c r="A4" s="3" t="inlineStr">
        <is>
          <t>Settlement Obligations:</t>
        </is>
      </c>
    </row>
    <row r="5">
      <c r="A5" s="4" t="inlineStr">
        <is>
          <t>Settlement and customer account obligations</t>
        </is>
      </c>
      <c r="B5" s="5" t="n">
        <v>503731</v>
      </c>
      <c r="C5" s="5" t="n">
        <v>500291</v>
      </c>
    </row>
    <row r="6">
      <c r="A6" s="4" t="inlineStr">
        <is>
          <t>Customer account obligations</t>
        </is>
      </c>
    </row>
    <row r="7">
      <c r="A7" s="3" t="inlineStr">
        <is>
          <t>Settlement Obligations:</t>
        </is>
      </c>
    </row>
    <row r="8">
      <c r="A8" s="4" t="inlineStr">
        <is>
          <t>Settlement and customer account obligations</t>
        </is>
      </c>
      <c r="B8" s="5" t="n">
        <v>497388</v>
      </c>
      <c r="C8" s="5" t="n">
        <v>478935</v>
      </c>
    </row>
    <row r="9">
      <c r="A9" s="4" t="inlineStr">
        <is>
          <t>Due to customer payees</t>
        </is>
      </c>
    </row>
    <row r="10">
      <c r="A10" s="3" t="inlineStr">
        <is>
          <t>Settlement Obligations:</t>
        </is>
      </c>
    </row>
    <row r="11">
      <c r="A11" s="4" t="inlineStr">
        <is>
          <t>Settlement and customer account obligations</t>
        </is>
      </c>
      <c r="B11" s="5" t="n">
        <v>6343</v>
      </c>
      <c r="C11" s="5" t="n">
        <v>21356</v>
      </c>
    </row>
    <row r="12">
      <c r="A12" s="4" t="inlineStr">
        <is>
          <t>Card settlements due from merchants, net of estimated losses</t>
        </is>
      </c>
    </row>
    <row r="13">
      <c r="A13" s="3" t="inlineStr">
        <is>
          <t>Settlement Assets:</t>
        </is>
      </c>
    </row>
    <row r="14">
      <c r="A14" s="4" t="inlineStr">
        <is>
          <t>Settlement assets and customer account balances</t>
        </is>
      </c>
      <c r="B14" s="5" t="n">
        <v>1228</v>
      </c>
      <c r="C14" s="5" t="n">
        <v>537</v>
      </c>
    </row>
    <row r="15">
      <c r="A15" s="4" t="inlineStr">
        <is>
          <t>Cash and cash equivalents</t>
        </is>
      </c>
    </row>
    <row r="16">
      <c r="A16" s="3" t="inlineStr">
        <is>
          <t>Settlement Assets:</t>
        </is>
      </c>
    </row>
    <row r="17">
      <c r="A17" s="4" t="inlineStr">
        <is>
          <t>Settlement assets and customer account balances</t>
        </is>
      </c>
      <c r="B17" s="5" t="n">
        <v>497388</v>
      </c>
      <c r="C17" s="5" t="n">
        <v>468934</v>
      </c>
    </row>
    <row r="18">
      <c r="A18" s="4" t="inlineStr">
        <is>
          <t>Time deposits</t>
        </is>
      </c>
    </row>
    <row r="19">
      <c r="A19" s="3" t="inlineStr">
        <is>
          <t>Settlement Assets:</t>
        </is>
      </c>
    </row>
    <row r="20">
      <c r="A20" s="4" t="inlineStr">
        <is>
          <t>Settlement assets and customer account balances</t>
        </is>
      </c>
      <c r="B20" s="6" t="n">
        <v>0</v>
      </c>
      <c r="C20" s="6"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Allocation (Details) - USD ($) $ in Thousands</t>
        </is>
      </c>
      <c r="B1" s="2" t="inlineStr">
        <is>
          <t>Mar. 31, 2022</t>
        </is>
      </c>
      <c r="C1" s="2" t="inlineStr">
        <is>
          <t>Dec. 31, 2021</t>
        </is>
      </c>
    </row>
    <row r="2">
      <c r="A2" s="3" t="inlineStr">
        <is>
          <t>Goodwill [Line Items]</t>
        </is>
      </c>
    </row>
    <row r="3">
      <c r="A3" s="4" t="inlineStr">
        <is>
          <t>Goodwill</t>
        </is>
      </c>
      <c r="B3" s="6" t="n">
        <v>365740</v>
      </c>
      <c r="C3" s="6" t="n">
        <v>365740</v>
      </c>
    </row>
    <row r="4">
      <c r="A4" s="4" t="inlineStr">
        <is>
          <t>SMB Payments</t>
        </is>
      </c>
    </row>
    <row r="5">
      <c r="A5" s="3" t="inlineStr">
        <is>
          <t>Goodwill [Line Items]</t>
        </is>
      </c>
    </row>
    <row r="6">
      <c r="A6" s="4" t="inlineStr">
        <is>
          <t>Goodwill</t>
        </is>
      </c>
      <c r="B6" s="5" t="n">
        <v>120636</v>
      </c>
      <c r="C6" s="5" t="n">
        <v>120636</v>
      </c>
    </row>
    <row r="7">
      <c r="A7" s="4" t="inlineStr">
        <is>
          <t>Enterprise Payments</t>
        </is>
      </c>
    </row>
    <row r="8">
      <c r="A8" s="3" t="inlineStr">
        <is>
          <t>Goodwill [Line Items]</t>
        </is>
      </c>
    </row>
    <row r="9">
      <c r="A9" s="4" t="inlineStr">
        <is>
          <t>Goodwill</t>
        </is>
      </c>
      <c r="B9" s="6" t="n">
        <v>245104</v>
      </c>
      <c r="C9" s="6" t="n">
        <v>245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OTHER INTANGIBLE ASSETS - Intangible Assets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Accumulated Amortization</t>
        </is>
      </c>
      <c r="B4" s="6" t="n">
        <v>-205073</v>
      </c>
      <c r="D4" s="6" t="n">
        <v>-189946</v>
      </c>
    </row>
    <row r="5">
      <c r="A5" s="4" t="inlineStr">
        <is>
          <t>Weighted-average Useful Life</t>
        </is>
      </c>
      <c r="B5" s="4" t="inlineStr">
        <is>
          <t>10 years</t>
        </is>
      </c>
      <c r="C5" s="4" t="inlineStr">
        <is>
          <t>9 years 8 months 12 days</t>
        </is>
      </c>
    </row>
    <row r="6">
      <c r="A6" s="3" t="inlineStr">
        <is>
          <t>Indefinite-lived Intangible Assets [Line Items]</t>
        </is>
      </c>
    </row>
    <row r="7">
      <c r="A7" s="4" t="inlineStr">
        <is>
          <t>Gross Carrying Value</t>
        </is>
      </c>
      <c r="B7" s="6" t="n">
        <v>530157</v>
      </c>
      <c r="D7" s="5" t="n">
        <v>530157</v>
      </c>
    </row>
    <row r="8">
      <c r="A8" s="4" t="inlineStr">
        <is>
          <t>Net Carrying Value</t>
        </is>
      </c>
      <c r="B8" s="5" t="n">
        <v>325084</v>
      </c>
      <c r="D8" s="5" t="n">
        <v>340211</v>
      </c>
    </row>
    <row r="9">
      <c r="A9" s="4" t="inlineStr">
        <is>
          <t>Money Transmitter Licenses</t>
        </is>
      </c>
    </row>
    <row r="10">
      <c r="A10" s="3" t="inlineStr">
        <is>
          <t>Indefinite-lived Intangible Assets [Line Items]</t>
        </is>
      </c>
    </row>
    <row r="11">
      <c r="A11" s="4" t="inlineStr">
        <is>
          <t>Money Transmitter Licenses</t>
        </is>
      </c>
      <c r="B11" s="5" t="n">
        <v>2100</v>
      </c>
      <c r="D11" s="5" t="n">
        <v>2100</v>
      </c>
    </row>
    <row r="12">
      <c r="A12" s="4" t="inlineStr">
        <is>
          <t>ISO and referral partner relationships</t>
        </is>
      </c>
    </row>
    <row r="13">
      <c r="A13" s="3" t="inlineStr">
        <is>
          <t>Finite-Lived Intangible Assets [Line Items]</t>
        </is>
      </c>
    </row>
    <row r="14">
      <c r="A14" s="4" t="inlineStr">
        <is>
          <t>Gross Carrying Value</t>
        </is>
      </c>
      <c r="B14" s="5" t="n">
        <v>175300</v>
      </c>
      <c r="D14" s="5" t="n">
        <v>175300</v>
      </c>
    </row>
    <row r="15">
      <c r="A15" s="4" t="inlineStr">
        <is>
          <t>Accumulated Amortization</t>
        </is>
      </c>
      <c r="B15" s="5" t="n">
        <v>-14771</v>
      </c>
      <c r="D15" s="5" t="n">
        <v>-11679</v>
      </c>
    </row>
    <row r="16">
      <c r="A16" s="4" t="inlineStr">
        <is>
          <t>Net Carrying Value</t>
        </is>
      </c>
      <c r="B16" s="6" t="n">
        <v>160529</v>
      </c>
      <c r="D16" s="5" t="n">
        <v>163621</v>
      </c>
    </row>
    <row r="17">
      <c r="A17" s="4" t="inlineStr">
        <is>
          <t>Weighted-average Useful Life</t>
        </is>
      </c>
      <c r="B17" s="4" t="inlineStr">
        <is>
          <t>14 years 9 months 18 days</t>
        </is>
      </c>
      <c r="C17" s="4" t="inlineStr">
        <is>
          <t>14 years 9 months 18 days</t>
        </is>
      </c>
    </row>
    <row r="18">
      <c r="A18" s="4" t="inlineStr">
        <is>
          <t>Residual buyouts</t>
        </is>
      </c>
    </row>
    <row r="19">
      <c r="A19" s="3" t="inlineStr">
        <is>
          <t>Finite-Lived Intangible Assets [Line Items]</t>
        </is>
      </c>
    </row>
    <row r="20">
      <c r="A20" s="4" t="inlineStr">
        <is>
          <t>Gross Carrying Value</t>
        </is>
      </c>
      <c r="B20" s="6" t="n">
        <v>126225</v>
      </c>
      <c r="D20" s="5" t="n">
        <v>126225</v>
      </c>
    </row>
    <row r="21">
      <c r="A21" s="4" t="inlineStr">
        <is>
          <t>Accumulated Amortization</t>
        </is>
      </c>
      <c r="B21" s="5" t="n">
        <v>-61054</v>
      </c>
      <c r="D21" s="5" t="n">
        <v>-56186</v>
      </c>
    </row>
    <row r="22">
      <c r="A22" s="4" t="inlineStr">
        <is>
          <t>Net Carrying Value</t>
        </is>
      </c>
      <c r="B22" s="6" t="n">
        <v>65171</v>
      </c>
      <c r="D22" s="5" t="n">
        <v>70039</v>
      </c>
    </row>
    <row r="23">
      <c r="A23" s="4" t="inlineStr">
        <is>
          <t>Weighted-average Useful Life</t>
        </is>
      </c>
      <c r="B23" s="4" t="inlineStr">
        <is>
          <t>6 years 3 months 18 days</t>
        </is>
      </c>
      <c r="C23" s="4" t="inlineStr">
        <is>
          <t>6 years 4 months 24 days</t>
        </is>
      </c>
    </row>
    <row r="24">
      <c r="A24" s="4" t="inlineStr">
        <is>
          <t>Customer relationships</t>
        </is>
      </c>
    </row>
    <row r="25">
      <c r="A25" s="3" t="inlineStr">
        <is>
          <t>Finite-Lived Intangible Assets [Line Items]</t>
        </is>
      </c>
    </row>
    <row r="26">
      <c r="A26" s="4" t="inlineStr">
        <is>
          <t>Gross Carrying Value</t>
        </is>
      </c>
      <c r="B26" s="6" t="n">
        <v>95566</v>
      </c>
      <c r="D26" s="5" t="n">
        <v>95566</v>
      </c>
    </row>
    <row r="27">
      <c r="A27" s="4" t="inlineStr">
        <is>
          <t>Accumulated Amortization</t>
        </is>
      </c>
      <c r="B27" s="5" t="n">
        <v>-74046</v>
      </c>
      <c r="D27" s="5" t="n">
        <v>-70883</v>
      </c>
    </row>
    <row r="28">
      <c r="A28" s="4" t="inlineStr">
        <is>
          <t>Net Carrying Value</t>
        </is>
      </c>
      <c r="B28" s="6" t="n">
        <v>21520</v>
      </c>
      <c r="D28" s="5" t="n">
        <v>24683</v>
      </c>
    </row>
    <row r="29">
      <c r="A29" s="4" t="inlineStr">
        <is>
          <t>Weighted-average Useful Life</t>
        </is>
      </c>
      <c r="B29" s="4" t="inlineStr">
        <is>
          <t>8 years</t>
        </is>
      </c>
      <c r="C29" s="4" t="inlineStr">
        <is>
          <t>8 years 1 month 6 days</t>
        </is>
      </c>
    </row>
    <row r="30">
      <c r="A30" s="4" t="inlineStr">
        <is>
          <t>Merchant portfolios</t>
        </is>
      </c>
    </row>
    <row r="31">
      <c r="A31" s="3" t="inlineStr">
        <is>
          <t>Finite-Lived Intangible Assets [Line Items]</t>
        </is>
      </c>
    </row>
    <row r="32">
      <c r="A32" s="4" t="inlineStr">
        <is>
          <t>Gross Carrying Value</t>
        </is>
      </c>
      <c r="B32" s="6" t="n">
        <v>76016</v>
      </c>
      <c r="D32" s="5" t="n">
        <v>76016</v>
      </c>
    </row>
    <row r="33">
      <c r="A33" s="4" t="inlineStr">
        <is>
          <t>Accumulated Amortization</t>
        </is>
      </c>
      <c r="B33" s="5" t="n">
        <v>-33942</v>
      </c>
      <c r="D33" s="5" t="n">
        <v>-30879</v>
      </c>
    </row>
    <row r="34">
      <c r="A34" s="4" t="inlineStr">
        <is>
          <t>Net Carrying Value</t>
        </is>
      </c>
      <c r="B34" s="6" t="n">
        <v>42074</v>
      </c>
      <c r="D34" s="5" t="n">
        <v>45137</v>
      </c>
    </row>
    <row r="35">
      <c r="A35" s="4" t="inlineStr">
        <is>
          <t>Weighted-average Useful Life</t>
        </is>
      </c>
      <c r="B35" s="4" t="inlineStr">
        <is>
          <t>6 years 8 months 12 days</t>
        </is>
      </c>
      <c r="C35" s="4" t="inlineStr">
        <is>
          <t>6 years 8 months 12 days</t>
        </is>
      </c>
    </row>
    <row r="36">
      <c r="A36" s="4" t="inlineStr">
        <is>
          <t>Technology</t>
        </is>
      </c>
    </row>
    <row r="37">
      <c r="A37" s="3" t="inlineStr">
        <is>
          <t>Finite-Lived Intangible Assets [Line Items]</t>
        </is>
      </c>
    </row>
    <row r="38">
      <c r="A38" s="4" t="inlineStr">
        <is>
          <t>Gross Carrying Value</t>
        </is>
      </c>
      <c r="B38" s="6" t="n">
        <v>48690</v>
      </c>
      <c r="D38" s="5" t="n">
        <v>48690</v>
      </c>
    </row>
    <row r="39">
      <c r="A39" s="4" t="inlineStr">
        <is>
          <t>Accumulated Amortization</t>
        </is>
      </c>
      <c r="B39" s="5" t="n">
        <v>-15921</v>
      </c>
      <c r="D39" s="5" t="n">
        <v>-15039</v>
      </c>
    </row>
    <row r="40">
      <c r="A40" s="4" t="inlineStr">
        <is>
          <t>Net Carrying Value</t>
        </is>
      </c>
      <c r="B40" s="6" t="n">
        <v>32769</v>
      </c>
      <c r="D40" s="5" t="n">
        <v>33651</v>
      </c>
    </row>
    <row r="41">
      <c r="A41" s="4" t="inlineStr">
        <is>
          <t>Weighted-average Useful Life</t>
        </is>
      </c>
      <c r="B41" s="4" t="inlineStr">
        <is>
          <t>9 years 10 months 24 days</t>
        </is>
      </c>
      <c r="C41" s="4" t="inlineStr">
        <is>
          <t>9 years 10 months 24 days</t>
        </is>
      </c>
    </row>
    <row r="42">
      <c r="A42" s="4" t="inlineStr">
        <is>
          <t>Non-compete agreements</t>
        </is>
      </c>
    </row>
    <row r="43">
      <c r="A43" s="3" t="inlineStr">
        <is>
          <t>Finite-Lived Intangible Assets [Line Items]</t>
        </is>
      </c>
    </row>
    <row r="44">
      <c r="A44" s="4" t="inlineStr">
        <is>
          <t>Gross Carrying Value</t>
        </is>
      </c>
      <c r="B44" s="6" t="n">
        <v>3390</v>
      </c>
      <c r="D44" s="5" t="n">
        <v>3390</v>
      </c>
    </row>
    <row r="45">
      <c r="A45" s="4" t="inlineStr">
        <is>
          <t>Accumulated Amortization</t>
        </is>
      </c>
      <c r="B45" s="5" t="n">
        <v>-3390</v>
      </c>
      <c r="D45" s="5" t="n">
        <v>-3390</v>
      </c>
    </row>
    <row r="46">
      <c r="A46" s="4" t="inlineStr">
        <is>
          <t>Net Carrying Value</t>
        </is>
      </c>
      <c r="B46" s="6" t="n">
        <v>0</v>
      </c>
      <c r="D46" s="5" t="n">
        <v>0</v>
      </c>
    </row>
    <row r="47">
      <c r="A47" s="4" t="inlineStr">
        <is>
          <t>Weighted-average Useful Life</t>
        </is>
      </c>
      <c r="B47" s="4" t="inlineStr">
        <is>
          <t>0 years</t>
        </is>
      </c>
      <c r="C47" s="4" t="inlineStr">
        <is>
          <t>0 years</t>
        </is>
      </c>
    </row>
    <row r="48">
      <c r="A48" s="4" t="inlineStr">
        <is>
          <t>Trade names</t>
        </is>
      </c>
    </row>
    <row r="49">
      <c r="A49" s="3" t="inlineStr">
        <is>
          <t>Finite-Lived Intangible Assets [Line Items]</t>
        </is>
      </c>
    </row>
    <row r="50">
      <c r="A50" s="4" t="inlineStr">
        <is>
          <t>Gross Carrying Value</t>
        </is>
      </c>
      <c r="B50" s="6" t="n">
        <v>2870</v>
      </c>
      <c r="D50" s="5" t="n">
        <v>2870</v>
      </c>
    </row>
    <row r="51">
      <c r="A51" s="4" t="inlineStr">
        <is>
          <t>Accumulated Amortization</t>
        </is>
      </c>
      <c r="B51" s="5" t="n">
        <v>-1949</v>
      </c>
      <c r="D51" s="5" t="n">
        <v>-1890</v>
      </c>
    </row>
    <row r="52">
      <c r="A52" s="4" t="inlineStr">
        <is>
          <t>Net Carrying Value</t>
        </is>
      </c>
      <c r="B52" s="6" t="n">
        <v>921</v>
      </c>
      <c r="D52" s="6" t="n">
        <v>980</v>
      </c>
    </row>
    <row r="53">
      <c r="A53" s="4" t="inlineStr">
        <is>
          <t>Weighted-average Useful Life</t>
        </is>
      </c>
      <c r="B53" s="4" t="inlineStr">
        <is>
          <t>11 years 8 months 12 days</t>
        </is>
      </c>
      <c r="C53" s="4" t="inlineStr">
        <is>
          <t>11 years 7 months 6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9" t="n">
        <v>15.1</v>
      </c>
      <c r="C4" s="6" t="n">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EQUIPMENT AND SOFTWARE -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equipment and software</t>
        </is>
      </c>
      <c r="B4" s="6" t="n">
        <v>77683</v>
      </c>
      <c r="D4" s="6" t="n">
        <v>74256</v>
      </c>
    </row>
    <row r="5">
      <c r="A5" s="4" t="inlineStr">
        <is>
          <t>Less: accumulated depreciation</t>
        </is>
      </c>
      <c r="B5" s="5" t="n">
        <v>-52286</v>
      </c>
      <c r="D5" s="5" t="n">
        <v>-49023</v>
      </c>
    </row>
    <row r="6">
      <c r="A6" s="4" t="inlineStr">
        <is>
          <t>Property, equipment and software, net</t>
        </is>
      </c>
      <c r="B6" s="5" t="n">
        <v>25397</v>
      </c>
      <c r="D6" s="5" t="n">
        <v>25233</v>
      </c>
    </row>
    <row r="7">
      <c r="A7" s="4" t="inlineStr">
        <is>
          <t>Depreciation expense</t>
        </is>
      </c>
      <c r="B7" s="5" t="n">
        <v>2200</v>
      </c>
      <c r="C7" s="6" t="n">
        <v>2100</v>
      </c>
    </row>
    <row r="8">
      <c r="A8" s="4" t="inlineStr">
        <is>
          <t>Computer software</t>
        </is>
      </c>
    </row>
    <row r="9">
      <c r="A9" s="3" t="inlineStr">
        <is>
          <t>Property, Plant and Equipment [Line Items]</t>
        </is>
      </c>
    </row>
    <row r="10">
      <c r="A10" s="4" t="inlineStr">
        <is>
          <t>Property, equipment and software</t>
        </is>
      </c>
      <c r="B10" s="5" t="n">
        <v>54939</v>
      </c>
      <c r="D10" s="5" t="n">
        <v>52715</v>
      </c>
    </row>
    <row r="11">
      <c r="A11" s="4" t="inlineStr">
        <is>
          <t>Equipment</t>
        </is>
      </c>
    </row>
    <row r="12">
      <c r="A12" s="3" t="inlineStr">
        <is>
          <t>Property, Plant and Equipment [Line Items]</t>
        </is>
      </c>
    </row>
    <row r="13">
      <c r="A13" s="4" t="inlineStr">
        <is>
          <t>Property, equipment and software</t>
        </is>
      </c>
      <c r="B13" s="5" t="n">
        <v>12874</v>
      </c>
      <c r="D13" s="5" t="n">
        <v>12255</v>
      </c>
    </row>
    <row r="14">
      <c r="A14" s="4" t="inlineStr">
        <is>
          <t>Leasehold improvements</t>
        </is>
      </c>
    </row>
    <row r="15">
      <c r="A15" s="3" t="inlineStr">
        <is>
          <t>Property, Plant and Equipment [Line Items]</t>
        </is>
      </c>
    </row>
    <row r="16">
      <c r="A16" s="4" t="inlineStr">
        <is>
          <t>Property, equipment and software</t>
        </is>
      </c>
      <c r="B16" s="5" t="n">
        <v>6835</v>
      </c>
      <c r="D16" s="5" t="n">
        <v>6467</v>
      </c>
    </row>
    <row r="17">
      <c r="A17" s="4" t="inlineStr">
        <is>
          <t>Furniture and fixtures</t>
        </is>
      </c>
    </row>
    <row r="18">
      <c r="A18" s="3" t="inlineStr">
        <is>
          <t>Property, Plant and Equipment [Line Items]</t>
        </is>
      </c>
    </row>
    <row r="19">
      <c r="A19" s="4" t="inlineStr">
        <is>
          <t>Property, equipment and software</t>
        </is>
      </c>
      <c r="B19" s="6" t="n">
        <v>3035</v>
      </c>
      <c r="D19" s="6" t="n">
        <v>28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OTES RECEIVABLE - Narrative (Details) - USD ($) $ in Millions</t>
        </is>
      </c>
      <c r="B1" s="2" t="inlineStr">
        <is>
          <t>3 Months Ended</t>
        </is>
      </c>
      <c r="C1" s="2" t="inlineStr">
        <is>
          <t>12 Months Ended</t>
        </is>
      </c>
    </row>
    <row r="2">
      <c r="B2" s="2" t="inlineStr">
        <is>
          <t>Mar. 31, 2022</t>
        </is>
      </c>
      <c r="C2" s="2" t="inlineStr">
        <is>
          <t>Dec. 31, 2021</t>
        </is>
      </c>
    </row>
    <row r="3">
      <c r="A3" s="3" t="inlineStr">
        <is>
          <t>Receivables [Abstract]</t>
        </is>
      </c>
    </row>
    <row r="4">
      <c r="A4" s="4" t="inlineStr">
        <is>
          <t>Notes receivable</t>
        </is>
      </c>
      <c r="B4" s="9" t="n">
        <v>2.7</v>
      </c>
      <c r="C4" s="9" t="n">
        <v>0.4</v>
      </c>
    </row>
    <row r="5">
      <c r="A5" s="4" t="inlineStr">
        <is>
          <t>Notes receivable, average interest rate</t>
        </is>
      </c>
      <c r="B5" s="4" t="inlineStr">
        <is>
          <t>14.60%</t>
        </is>
      </c>
      <c r="C5" s="4" t="inlineStr">
        <is>
          <t>13.80%</t>
        </is>
      </c>
    </row>
    <row r="6">
      <c r="A6" s="4" t="inlineStr">
        <is>
          <t>Notes receivable allowance for credit loss</t>
        </is>
      </c>
      <c r="B6" s="6" t="n">
        <v>0</v>
      </c>
      <c r="C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RECEIVABLE - Schedule of Principal Payments to be Received (Details) $ in Thousands</t>
        </is>
      </c>
      <c r="B1" s="2" t="inlineStr">
        <is>
          <t>Mar. 31, 2022USD ($)</t>
        </is>
      </c>
    </row>
    <row r="2">
      <c r="A2" s="3" t="inlineStr">
        <is>
          <t>Receivables [Abstract]</t>
        </is>
      </c>
    </row>
    <row r="3">
      <c r="A3" s="4" t="inlineStr">
        <is>
          <t>2023</t>
        </is>
      </c>
      <c r="B3" s="6" t="n">
        <v>652</v>
      </c>
    </row>
    <row r="4">
      <c r="A4" s="4" t="inlineStr">
        <is>
          <t>2024</t>
        </is>
      </c>
      <c r="B4" s="5" t="n">
        <v>549</v>
      </c>
    </row>
    <row r="5">
      <c r="A5" s="4" t="inlineStr">
        <is>
          <t>2025</t>
        </is>
      </c>
      <c r="B5" s="5" t="n">
        <v>526</v>
      </c>
    </row>
    <row r="6">
      <c r="A6" s="4" t="inlineStr">
        <is>
          <t>2026</t>
        </is>
      </c>
      <c r="B6" s="5" t="n">
        <v>463</v>
      </c>
    </row>
    <row r="7">
      <c r="A7" s="4" t="inlineStr">
        <is>
          <t>2027</t>
        </is>
      </c>
      <c r="B7" s="5" t="n">
        <v>489</v>
      </c>
    </row>
    <row r="8">
      <c r="A8" s="4" t="inlineStr">
        <is>
          <t>Total</t>
        </is>
      </c>
      <c r="B8" s="6" t="n">
        <v>26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OBLIGATIONS - Schedule of Long-Term Debt (Details) - USD ($)</t>
        </is>
      </c>
      <c r="B1" s="2" t="inlineStr">
        <is>
          <t>Mar. 31, 2022</t>
        </is>
      </c>
      <c r="C1" s="2" t="inlineStr">
        <is>
          <t>Dec. 31, 2021</t>
        </is>
      </c>
    </row>
    <row r="2">
      <c r="A2" s="3" t="inlineStr">
        <is>
          <t>Debt Instrument [Line Items]</t>
        </is>
      </c>
    </row>
    <row r="3">
      <c r="A3" s="4" t="inlineStr">
        <is>
          <t>Total debt obligations</t>
        </is>
      </c>
      <c r="B3" s="6" t="n">
        <v>625350000</v>
      </c>
      <c r="C3" s="6" t="n">
        <v>631900000</v>
      </c>
    </row>
    <row r="4">
      <c r="A4" s="4" t="inlineStr">
        <is>
          <t>Less: current portion of long-term debt</t>
        </is>
      </c>
      <c r="B4" s="5" t="n">
        <v>-6200000</v>
      </c>
      <c r="C4" s="5" t="n">
        <v>-6200000</v>
      </c>
    </row>
    <row r="5">
      <c r="A5" s="4" t="inlineStr">
        <is>
          <t>Less: unamortized debt discounts and deferred financing costs</t>
        </is>
      </c>
      <c r="B5" s="5" t="n">
        <v>-20747000</v>
      </c>
      <c r="C5" s="5" t="n">
        <v>-21595000</v>
      </c>
    </row>
    <row r="6">
      <c r="A6" s="4" t="inlineStr">
        <is>
          <t>Long-term debt, net</t>
        </is>
      </c>
      <c r="B6" s="5" t="n">
        <v>598403000</v>
      </c>
      <c r="C6" s="5" t="n">
        <v>604105000</v>
      </c>
    </row>
    <row r="7">
      <c r="A7" s="4" t="inlineStr">
        <is>
          <t>Credit Agreement | Secured Debt</t>
        </is>
      </c>
    </row>
    <row r="8">
      <c r="A8" s="3" t="inlineStr">
        <is>
          <t>Debt Instrument [Line Items]</t>
        </is>
      </c>
    </row>
    <row r="9">
      <c r="A9" s="4" t="inlineStr">
        <is>
          <t>Total debt obligations</t>
        </is>
      </c>
      <c r="B9" s="6" t="n">
        <v>615350000</v>
      </c>
      <c r="C9" s="6" t="n">
        <v>616900000</v>
      </c>
    </row>
    <row r="10">
      <c r="A10" s="4" t="inlineStr">
        <is>
          <t>Interest rate during period</t>
        </is>
      </c>
      <c r="B10" s="4" t="inlineStr">
        <is>
          <t>6.75%</t>
        </is>
      </c>
      <c r="C10" s="4" t="inlineStr">
        <is>
          <t>6.75%</t>
        </is>
      </c>
    </row>
    <row r="11">
      <c r="A11" s="4" t="inlineStr">
        <is>
          <t>Credit Agreement | Line of Credit | Revolving Credit Facility</t>
        </is>
      </c>
    </row>
    <row r="12">
      <c r="A12" s="3" t="inlineStr">
        <is>
          <t>Debt Instrument [Line Items]</t>
        </is>
      </c>
    </row>
    <row r="13">
      <c r="A13" s="4" t="inlineStr">
        <is>
          <t>Total debt obligations</t>
        </is>
      </c>
      <c r="B13" s="6" t="n">
        <v>10000000</v>
      </c>
      <c r="C13" s="6" t="n">
        <v>15000000</v>
      </c>
    </row>
    <row r="14">
      <c r="A14" s="4" t="inlineStr">
        <is>
          <t>Interest rate during period</t>
        </is>
      </c>
      <c r="B14" s="4" t="inlineStr">
        <is>
          <t>5.75%</t>
        </is>
      </c>
      <c r="C14" s="4" t="inlineStr">
        <is>
          <t>5.75%</t>
        </is>
      </c>
    </row>
    <row r="15">
      <c r="A15" s="4" t="inlineStr">
        <is>
          <t>Maximum borrowing capacity</t>
        </is>
      </c>
      <c r="B15" s="6" t="n">
        <v>40000000</v>
      </c>
      <c r="C15" s="6" t="n">
        <v>4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solidated Statements of Changes in Stockholders' Deficit and Non-Controlling Interests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Deficit Attributable to Stockholders</t>
        </is>
      </c>
    </row>
    <row r="2">
      <c r="A2" s="4" t="inlineStr">
        <is>
          <t>Beginning balance (in shares) at Dec. 31, 2020</t>
        </is>
      </c>
      <c r="C2" s="5" t="n">
        <v>67391</v>
      </c>
      <c r="D2" s="5" t="n">
        <v>451</v>
      </c>
    </row>
    <row r="3">
      <c r="A3" s="4" t="inlineStr">
        <is>
          <t>Beginning balance at Dec. 31, 2020</t>
        </is>
      </c>
      <c r="C3" s="6" t="n">
        <v>68</v>
      </c>
      <c r="D3" s="6" t="n">
        <v>-2388</v>
      </c>
      <c r="E3" s="6" t="n">
        <v>5769</v>
      </c>
      <c r="F3" s="6" t="n">
        <v>-102013</v>
      </c>
      <c r="G3" s="6" t="n">
        <v>-98564</v>
      </c>
    </row>
    <row r="4">
      <c r="A4" s="3" t="inlineStr">
        <is>
          <t>Increase (Decrease) in Stockholders' Equity [Roll Forward]</t>
        </is>
      </c>
    </row>
    <row r="5">
      <c r="A5" s="4" t="inlineStr">
        <is>
          <t>Equity-classified stock-based compensation</t>
        </is>
      </c>
      <c r="E5" s="5" t="n">
        <v>558</v>
      </c>
      <c r="G5" s="5" t="n">
        <v>558</v>
      </c>
    </row>
    <row r="6">
      <c r="A6" s="4" t="inlineStr">
        <is>
          <t>Vesting of stock-based compensation (in shares)</t>
        </is>
      </c>
      <c r="C6" s="5" t="n">
        <v>159</v>
      </c>
    </row>
    <row r="7">
      <c r="A7" s="4" t="inlineStr">
        <is>
          <t>Liability-classified stock-based compensation converted to equity-classified</t>
        </is>
      </c>
      <c r="E7" s="5" t="n">
        <v>313</v>
      </c>
      <c r="G7" s="5" t="n">
        <v>313</v>
      </c>
    </row>
    <row r="8">
      <c r="A8" s="4" t="inlineStr">
        <is>
          <t>Exercise of stock options (in shares)</t>
        </is>
      </c>
      <c r="C8" s="5" t="n">
        <v>90</v>
      </c>
    </row>
    <row r="9">
      <c r="A9" s="4" t="inlineStr">
        <is>
          <t>Exercise of stock options</t>
        </is>
      </c>
      <c r="E9" s="5" t="n">
        <v>617</v>
      </c>
      <c r="G9" s="5" t="n">
        <v>617</v>
      </c>
    </row>
    <row r="10">
      <c r="A10" s="4" t="inlineStr">
        <is>
          <t>Net loss</t>
        </is>
      </c>
      <c r="B10" s="6" t="n">
        <v>-2679</v>
      </c>
      <c r="F10" s="5" t="n">
        <v>-2679</v>
      </c>
      <c r="G10" s="5" t="n">
        <v>-2679</v>
      </c>
    </row>
    <row r="11">
      <c r="A11" s="4" t="inlineStr">
        <is>
          <t>Ending balance (in shares) at Mar. 31, 2021</t>
        </is>
      </c>
      <c r="C11" s="5" t="n">
        <v>67640</v>
      </c>
      <c r="D11" s="5" t="n">
        <v>451</v>
      </c>
    </row>
    <row r="12">
      <c r="A12" s="4" t="inlineStr">
        <is>
          <t>Ending balance at Mar. 31, 2021</t>
        </is>
      </c>
      <c r="C12" s="6" t="n">
        <v>68</v>
      </c>
      <c r="D12" s="6" t="n">
        <v>-2388</v>
      </c>
      <c r="E12" s="5" t="n">
        <v>7257</v>
      </c>
      <c r="F12" s="5" t="n">
        <v>-104692</v>
      </c>
      <c r="G12" s="5" t="n">
        <v>-99755</v>
      </c>
    </row>
    <row r="13">
      <c r="A13" s="4" t="inlineStr">
        <is>
          <t>Beginning balance (in shares) at Dec. 31, 2021</t>
        </is>
      </c>
      <c r="C13" s="5" t="n">
        <v>76740</v>
      </c>
      <c r="D13" s="5" t="n">
        <v>720</v>
      </c>
    </row>
    <row r="14">
      <c r="A14" s="4" t="inlineStr">
        <is>
          <t>Beginning balance at Dec. 31, 2021</t>
        </is>
      </c>
      <c r="B14" s="5" t="n">
        <v>-64237</v>
      </c>
      <c r="C14" s="6" t="n">
        <v>77</v>
      </c>
      <c r="D14" s="6" t="n">
        <v>-4091</v>
      </c>
      <c r="E14" s="5" t="n">
        <v>39835</v>
      </c>
      <c r="F14" s="5" t="n">
        <v>-100058</v>
      </c>
      <c r="G14" s="5" t="n">
        <v>-64237</v>
      </c>
    </row>
    <row r="15">
      <c r="A15" s="3" t="inlineStr">
        <is>
          <t>Increase (Decrease) in Stockholders' Equity [Roll Forward]</t>
        </is>
      </c>
    </row>
    <row r="16">
      <c r="A16" s="4" t="inlineStr">
        <is>
          <t>Equity-classified stock-based compensation</t>
        </is>
      </c>
      <c r="E16" s="5" t="n">
        <v>1558</v>
      </c>
      <c r="G16" s="5" t="n">
        <v>1558</v>
      </c>
    </row>
    <row r="17">
      <c r="A17" s="4" t="inlineStr">
        <is>
          <t>Vesting of stock-based compensation (in shares)</t>
        </is>
      </c>
      <c r="C17" s="5" t="n">
        <v>129</v>
      </c>
    </row>
    <row r="18">
      <c r="A18" s="4" t="inlineStr">
        <is>
          <t>Stock repurchases (in shares)</t>
        </is>
      </c>
      <c r="C18" s="5" t="n">
        <v>27</v>
      </c>
      <c r="D18" s="5" t="n">
        <v>27</v>
      </c>
    </row>
    <row r="19">
      <c r="A19" s="4" t="inlineStr">
        <is>
          <t>Share repurchases and shares withheld for taxes</t>
        </is>
      </c>
      <c r="C19" s="6" t="n">
        <v>1</v>
      </c>
      <c r="D19" s="6" t="n">
        <v>-157</v>
      </c>
      <c r="E19" s="5" t="n">
        <v>-1</v>
      </c>
      <c r="G19" s="5" t="n">
        <v>-157</v>
      </c>
    </row>
    <row r="20">
      <c r="A20" s="4" t="inlineStr">
        <is>
          <t>Dividends on redeemable senior preferred stock</t>
        </is>
      </c>
      <c r="E20" s="5" t="n">
        <v>-7595</v>
      </c>
      <c r="G20" s="5" t="n">
        <v>-7595</v>
      </c>
    </row>
    <row r="21">
      <c r="A21" s="4" t="inlineStr">
        <is>
          <t>Accretion of redeemable senior preferred stock</t>
        </is>
      </c>
      <c r="E21" s="5" t="n">
        <v>-805</v>
      </c>
      <c r="G21" s="5" t="n">
        <v>-805</v>
      </c>
    </row>
    <row r="22">
      <c r="A22" s="4" t="inlineStr">
        <is>
          <t>Net loss</t>
        </is>
      </c>
      <c r="B22" s="5" t="n">
        <v>-333</v>
      </c>
      <c r="F22" s="5" t="n">
        <v>-333</v>
      </c>
      <c r="G22" s="5" t="n">
        <v>-333</v>
      </c>
    </row>
    <row r="23">
      <c r="A23" s="4" t="inlineStr">
        <is>
          <t>Ending balance (in shares) at Mar. 31, 2022</t>
        </is>
      </c>
      <c r="C23" s="5" t="n">
        <v>76842</v>
      </c>
      <c r="D23" s="5" t="n">
        <v>747</v>
      </c>
    </row>
    <row r="24">
      <c r="A24" s="4" t="inlineStr">
        <is>
          <t>Ending balance at Mar. 31, 2022</t>
        </is>
      </c>
      <c r="B24" s="6" t="n">
        <v>-71569</v>
      </c>
      <c r="C24" s="6" t="n">
        <v>78</v>
      </c>
      <c r="D24" s="6" t="n">
        <v>-4248</v>
      </c>
      <c r="E24" s="6" t="n">
        <v>32992</v>
      </c>
      <c r="F24" s="6" t="n">
        <v>-100391</v>
      </c>
      <c r="G24" s="6" t="n">
        <v>-71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OBLIGATIONS - Narrative (Details) - USD ($) $ in Thousands</t>
        </is>
      </c>
      <c r="B1" s="2" t="inlineStr">
        <is>
          <t>Apr. 27, 2021</t>
        </is>
      </c>
      <c r="C1" s="2" t="inlineStr">
        <is>
          <t>Mar. 31, 2022</t>
        </is>
      </c>
      <c r="D1" s="2" t="inlineStr">
        <is>
          <t>Mar. 31, 2021</t>
        </is>
      </c>
      <c r="E1" s="2" t="inlineStr">
        <is>
          <t>Dec. 31, 2021</t>
        </is>
      </c>
    </row>
    <row r="2">
      <c r="A2" s="3" t="inlineStr">
        <is>
          <t>Debt Instrument [Line Items]</t>
        </is>
      </c>
    </row>
    <row r="3">
      <c r="A3" s="4" t="inlineStr">
        <is>
          <t>Interest expense</t>
        </is>
      </c>
      <c r="C3" s="6" t="n">
        <v>11535</v>
      </c>
      <c r="D3" s="6" t="n">
        <v>9168</v>
      </c>
    </row>
    <row r="4">
      <c r="A4" s="4" t="inlineStr">
        <is>
          <t>Amortization of debt discount (premium) and debt issuance costs</t>
        </is>
      </c>
      <c r="C4" s="6" t="n">
        <v>800</v>
      </c>
      <c r="D4" s="6" t="n">
        <v>600</v>
      </c>
    </row>
    <row r="5">
      <c r="A5" s="4" t="inlineStr">
        <is>
          <t>Credit Agreement | Secured Debt</t>
        </is>
      </c>
    </row>
    <row r="6">
      <c r="A6" s="3" t="inlineStr">
        <is>
          <t>Debt Instrument [Line Items]</t>
        </is>
      </c>
    </row>
    <row r="7">
      <c r="A7" s="4" t="inlineStr">
        <is>
          <t>Debt instrument, interest rate, LIBOR floor</t>
        </is>
      </c>
      <c r="C7" s="4" t="inlineStr">
        <is>
          <t>1.00%</t>
        </is>
      </c>
    </row>
    <row r="8">
      <c r="A8" s="4" t="inlineStr">
        <is>
          <t>Credit Agreement | Line of Credit | Revolving Credit Facility</t>
        </is>
      </c>
    </row>
    <row r="9">
      <c r="A9" s="3" t="inlineStr">
        <is>
          <t>Debt Instrument [Line Items]</t>
        </is>
      </c>
    </row>
    <row r="10">
      <c r="A10" s="4" t="inlineStr">
        <is>
          <t>Unused commitment fee percentage</t>
        </is>
      </c>
      <c r="B10" s="4" t="inlineStr">
        <is>
          <t>0.50%</t>
        </is>
      </c>
    </row>
    <row r="11">
      <c r="A11" s="4" t="inlineStr">
        <is>
          <t>Senior Term Loan, Maturing January 3, 2023</t>
        </is>
      </c>
    </row>
    <row r="12">
      <c r="A12" s="3" t="inlineStr">
        <is>
          <t>Debt Instrument [Line Items]</t>
        </is>
      </c>
    </row>
    <row r="13">
      <c r="A13" s="4" t="inlineStr">
        <is>
          <t>Long-term debt, fair value</t>
        </is>
      </c>
      <c r="C13" s="6" t="n">
        <v>614600</v>
      </c>
      <c r="E13" s="6" t="n">
        <v>613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REDEEMABLE SENIOR PREFERRED STOCK AND WARRANTS - Reconciliation of Temporary Equity (Details)</t>
        </is>
      </c>
      <c r="B1" s="2" t="inlineStr">
        <is>
          <t>3 Months Ended</t>
        </is>
      </c>
    </row>
    <row r="2">
      <c r="B2" s="2" t="inlineStr">
        <is>
          <t>Mar. 31, 2022USD ($)shares</t>
        </is>
      </c>
    </row>
    <row r="3">
      <c r="A3" s="3" t="inlineStr">
        <is>
          <t>Increase (Decrease) in Temporary Equity [Roll Forward]</t>
        </is>
      </c>
    </row>
    <row r="4">
      <c r="A4" s="4" t="inlineStr">
        <is>
          <t>Beginning balance (in shares) | shares</t>
        </is>
      </c>
      <c r="B4" s="5" t="n">
        <v>225000</v>
      </c>
    </row>
    <row r="5">
      <c r="A5" s="4" t="inlineStr">
        <is>
          <t>Beginning balance</t>
        </is>
      </c>
      <c r="B5" s="6" t="n">
        <v>210158000</v>
      </c>
    </row>
    <row r="6">
      <c r="A6" s="4" t="inlineStr">
        <is>
          <t>Unpaid dividend on redeemable senior preferred stock</t>
        </is>
      </c>
      <c r="B6" s="5" t="n">
        <v>4090000</v>
      </c>
    </row>
    <row r="7">
      <c r="A7" s="4" t="inlineStr">
        <is>
          <t>Accretion of discounts and issuance cost</t>
        </is>
      </c>
      <c r="B7" s="6" t="n">
        <v>805000</v>
      </c>
    </row>
    <row r="8">
      <c r="A8" s="4" t="inlineStr">
        <is>
          <t>Ending balance (in shares) | shares</t>
        </is>
      </c>
      <c r="B8" s="5" t="n">
        <v>225000</v>
      </c>
    </row>
    <row r="9">
      <c r="A9" s="4" t="inlineStr">
        <is>
          <t>Ending balance</t>
        </is>
      </c>
      <c r="B9" s="6" t="n">
        <v>215053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DEEMABLE SENIOR PREFERRED STOCK AND WARRANTS - Schedule of Dividends (Details) $ in Thousands</t>
        </is>
      </c>
      <c r="B1" s="2" t="inlineStr">
        <is>
          <t>3 Months Ended</t>
        </is>
      </c>
    </row>
    <row r="2">
      <c r="B2" s="2" t="inlineStr">
        <is>
          <t>Mar. 31, 2022USD ($)</t>
        </is>
      </c>
    </row>
    <row r="3">
      <c r="A3" s="3" t="inlineStr">
        <is>
          <t>Investments, Debt and Equity Securities [Abstract]</t>
        </is>
      </c>
    </row>
    <row r="4">
      <c r="A4" s="4" t="inlineStr">
        <is>
          <t>Dividends paid in cash</t>
        </is>
      </c>
      <c r="B4" s="6" t="n">
        <v>3505</v>
      </c>
    </row>
    <row r="5">
      <c r="A5" s="4" t="inlineStr">
        <is>
          <t>Accumulated dividends accrued as part of the carrying value of redeemable senior preferred stock</t>
        </is>
      </c>
      <c r="B5" s="6" t="n">
        <v>4090</v>
      </c>
    </row>
    <row r="6">
      <c r="A6" s="4" t="inlineStr">
        <is>
          <t>Dividend rate (as a percent)</t>
        </is>
      </c>
      <c r="B6" s="4" t="inlineStr">
        <is>
          <t>13.00%</t>
        </is>
      </c>
    </row>
    <row r="7">
      <c r="A7" s="4" t="inlineStr">
        <is>
          <t>Dividend rate (as a percent)</t>
        </is>
      </c>
      <c r="B7" s="4" t="inlineStr">
        <is>
          <t>13.00%</t>
        </is>
      </c>
    </row>
    <row r="8">
      <c r="A8" s="4" t="inlineStr">
        <is>
          <t>Dividends declared at the rate of 13.0% per year</t>
        </is>
      </c>
      <c r="B8" s="6" t="n">
        <v>75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SENIOR PREFERRED STOCK AND WARRANTS - Narrative (Details) - $ / shares</t>
        </is>
      </c>
      <c r="B1" s="2" t="inlineStr">
        <is>
          <t>Mar. 31, 2022</t>
        </is>
      </c>
      <c r="C1" s="2" t="inlineStr">
        <is>
          <t>Dec. 31, 2021</t>
        </is>
      </c>
      <c r="D1" s="2" t="inlineStr">
        <is>
          <t>Apr. 27, 2021</t>
        </is>
      </c>
    </row>
    <row r="2">
      <c r="A2" s="3" t="inlineStr">
        <is>
          <t>Investments, Debt and Equity Securities [Abstract]</t>
        </is>
      </c>
    </row>
    <row r="3">
      <c r="A3" s="4" t="inlineStr">
        <is>
          <t>Warrants and rights, number of shares allowed to purchase (in shares)</t>
        </is>
      </c>
      <c r="D3" s="5" t="n">
        <v>1803841</v>
      </c>
    </row>
    <row r="4">
      <c r="A4" s="4" t="inlineStr">
        <is>
          <t>Temporary equity par value (USD per share)</t>
        </is>
      </c>
      <c r="B4" s="7" t="n">
        <v>0.001</v>
      </c>
      <c r="C4" s="7" t="n">
        <v>0.001</v>
      </c>
      <c r="D4" s="7" t="n">
        <v>0.001</v>
      </c>
    </row>
    <row r="5">
      <c r="A5" s="4" t="inlineStr">
        <is>
          <t>Warrants, exercise price (in dollars per share)</t>
        </is>
      </c>
      <c r="B5" s="8" t="n">
        <v>11.5</v>
      </c>
      <c r="D5" s="7" t="n">
        <v>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49.40%</t>
        </is>
      </c>
      <c r="C4" s="4" t="inlineStr">
        <is>
          <t>45.4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15, 2019</t>
        </is>
      </c>
      <c r="C1" s="2" t="inlineStr">
        <is>
          <t>Mar. 31, 2022</t>
        </is>
      </c>
    </row>
    <row r="2">
      <c r="A2" s="3" t="inlineStr">
        <is>
          <t>Other Commitments [Line Items]</t>
        </is>
      </c>
    </row>
    <row r="3">
      <c r="A3" s="4" t="inlineStr">
        <is>
          <t>Purchase obligation current year</t>
        </is>
      </c>
      <c r="C3" s="9" t="n">
        <v>15.7</v>
      </c>
    </row>
    <row r="4">
      <c r="A4" s="4" t="inlineStr">
        <is>
          <t>Purchase obligation year two and three</t>
        </is>
      </c>
      <c r="C4" s="10" t="n">
        <v>16.6</v>
      </c>
    </row>
    <row r="5">
      <c r="A5" s="4" t="inlineStr">
        <is>
          <t>Total consideration transferred in asset acquisition</t>
        </is>
      </c>
      <c r="B5" s="9" t="n">
        <v>15.2</v>
      </c>
    </row>
    <row r="6">
      <c r="A6" s="4" t="inlineStr">
        <is>
          <t>Asset acquisition, contingent liability</t>
        </is>
      </c>
      <c r="C6" s="9" t="n">
        <v>2.1</v>
      </c>
    </row>
    <row r="7">
      <c r="A7" s="4" t="inlineStr">
        <is>
          <t>Maximum</t>
        </is>
      </c>
    </row>
    <row r="8">
      <c r="A8" s="3" t="inlineStr">
        <is>
          <t>Other Commitments [Line Items]</t>
        </is>
      </c>
    </row>
    <row r="9">
      <c r="A9" s="4" t="inlineStr">
        <is>
          <t>Contingent consideration</t>
        </is>
      </c>
      <c r="B9" s="9" t="n">
        <v>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quity-Based Compensation (Details) - USD ($) $ in Thousands</t>
        </is>
      </c>
      <c r="B1" s="2" t="inlineStr">
        <is>
          <t>3 Months Ended</t>
        </is>
      </c>
    </row>
    <row r="2">
      <c r="B2" s="2" t="inlineStr">
        <is>
          <t>Mar. 31, 2022</t>
        </is>
      </c>
      <c r="C2" s="2" t="inlineStr">
        <is>
          <t>Mar. 31, 2021</t>
        </is>
      </c>
    </row>
    <row r="3">
      <c r="A3" s="4" t="inlineStr">
        <is>
          <t>Restricted stock units</t>
        </is>
      </c>
    </row>
    <row r="4">
      <c r="A4" s="3" t="inlineStr">
        <is>
          <t>Share-based Compensation Arrangement by Share-based Payment Award [Line Items]</t>
        </is>
      </c>
    </row>
    <row r="5">
      <c r="A5" s="4" t="inlineStr">
        <is>
          <t>Restricted stock units compensation expense</t>
        </is>
      </c>
      <c r="B5" s="6" t="n">
        <v>1558</v>
      </c>
      <c r="C5" s="6" t="n">
        <v>5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24" customWidth="1" min="3" max="3"/>
    <col width="21" customWidth="1" min="4" max="4"/>
    <col width="21" customWidth="1" min="5" max="5"/>
    <col width="20" customWidth="1" min="6" max="6"/>
  </cols>
  <sheetData>
    <row r="1">
      <c r="A1" s="1" t="inlineStr">
        <is>
          <t>SHARE-BASED COMPENSATION - Narrative (Details)</t>
        </is>
      </c>
      <c r="B1" s="2" t="inlineStr">
        <is>
          <t>Mar. 17, 2022shares</t>
        </is>
      </c>
      <c r="C1" s="2" t="inlineStr">
        <is>
          <t>Apr. 16, 2021hourshares</t>
        </is>
      </c>
      <c r="D1" s="2" t="inlineStr">
        <is>
          <t>Mar. 31, 2021USD ($)</t>
        </is>
      </c>
      <c r="E1" s="2" t="inlineStr">
        <is>
          <t>Mar. 31, 2022USD ($)</t>
        </is>
      </c>
      <c r="F1" s="2" t="inlineStr">
        <is>
          <t>Jul. 31, 2018shares</t>
        </is>
      </c>
    </row>
    <row r="2">
      <c r="A2" s="3" t="inlineStr">
        <is>
          <t>Share-based Compensation Arrangement by Share-based Payment Award [Line Items]</t>
        </is>
      </c>
    </row>
    <row r="3">
      <c r="A3" s="4" t="inlineStr">
        <is>
          <t>Equity-based compensation expense capitalized | $</t>
        </is>
      </c>
      <c r="E3" s="6" t="n">
        <v>0</v>
      </c>
    </row>
    <row r="4">
      <c r="A4" s="4" t="inlineStr">
        <is>
          <t>Maximum hours per week | hour</t>
        </is>
      </c>
      <c r="C4" s="5" t="n">
        <v>20</v>
      </c>
    </row>
    <row r="5">
      <c r="A5" s="4" t="inlineStr">
        <is>
          <t>Employee Stock</t>
        </is>
      </c>
    </row>
    <row r="6">
      <c r="A6" s="3" t="inlineStr">
        <is>
          <t>Share-based Compensation Arrangement by Share-based Payment Award [Line Items]</t>
        </is>
      </c>
    </row>
    <row r="7">
      <c r="A7" s="4" t="inlineStr">
        <is>
          <t>Maximum number of shares available for purchase (in shares)</t>
        </is>
      </c>
      <c r="C7" s="5" t="n">
        <v>200000</v>
      </c>
    </row>
    <row r="8">
      <c r="A8" s="4" t="inlineStr">
        <is>
          <t>Minimum number of days employed to be eligible for plan</t>
        </is>
      </c>
      <c r="C8" s="4" t="inlineStr">
        <is>
          <t>30 days</t>
        </is>
      </c>
    </row>
    <row r="9">
      <c r="A9" s="4" t="inlineStr">
        <is>
          <t>Purchase price (as a percent)</t>
        </is>
      </c>
      <c r="C9" s="4" t="inlineStr">
        <is>
          <t>95.00%</t>
        </is>
      </c>
    </row>
    <row r="10">
      <c r="A10" s="4" t="inlineStr">
        <is>
          <t>2018 Equity Incentive Plan</t>
        </is>
      </c>
    </row>
    <row r="11">
      <c r="A11" s="3" t="inlineStr">
        <is>
          <t>Share-based Compensation Arrangement by Share-based Payment Award [Line Items]</t>
        </is>
      </c>
    </row>
    <row r="12">
      <c r="A12" s="4" t="inlineStr">
        <is>
          <t>Liability-classified stock-based compensation converted to equity-classified | $</t>
        </is>
      </c>
      <c r="D12" s="6" t="n">
        <v>300000</v>
      </c>
    </row>
    <row r="13">
      <c r="A13" s="4" t="inlineStr">
        <is>
          <t>Maximum number of shares available for purchase (in shares)</t>
        </is>
      </c>
      <c r="B13" s="5" t="n">
        <v>9185696</v>
      </c>
      <c r="F13" s="5" t="n">
        <v>6685696</v>
      </c>
    </row>
    <row r="14">
      <c r="A14" s="4" t="inlineStr">
        <is>
          <t>Additional number of shares available for purchase (in shares)</t>
        </is>
      </c>
      <c r="B14" s="5" t="n">
        <v>2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2</t>
        </is>
      </c>
      <c r="C2" s="2" t="inlineStr">
        <is>
          <t>Mar. 31, 2021</t>
        </is>
      </c>
    </row>
    <row r="3">
      <c r="A3" s="3" t="inlineStr">
        <is>
          <t>Revenues:</t>
        </is>
      </c>
    </row>
    <row r="4">
      <c r="A4" s="4" t="inlineStr">
        <is>
          <t>Revenues</t>
        </is>
      </c>
      <c r="B4" s="6" t="n">
        <v>153239</v>
      </c>
      <c r="C4" s="6" t="n">
        <v>113297</v>
      </c>
    </row>
    <row r="5">
      <c r="A5" s="3" t="inlineStr">
        <is>
          <t>Depreciation and amortization:</t>
        </is>
      </c>
    </row>
    <row r="6">
      <c r="A6" s="4" t="inlineStr">
        <is>
          <t>Depreciation and amortization</t>
        </is>
      </c>
      <c r="B6" s="5" t="n">
        <v>17353</v>
      </c>
      <c r="C6" s="5" t="n">
        <v>9070</v>
      </c>
    </row>
    <row r="7">
      <c r="A7" s="3" t="inlineStr">
        <is>
          <t>Operating income (loss):</t>
        </is>
      </c>
    </row>
    <row r="8">
      <c r="A8" s="4" t="inlineStr">
        <is>
          <t>Operating Income (Loss)</t>
        </is>
      </c>
      <c r="B8" s="5" t="n">
        <v>10826</v>
      </c>
      <c r="C8" s="5" t="n">
        <v>4527</v>
      </c>
    </row>
    <row r="9">
      <c r="A9" s="4" t="inlineStr">
        <is>
          <t>Operating Segments</t>
        </is>
      </c>
    </row>
    <row r="10">
      <c r="A10" s="3" t="inlineStr">
        <is>
          <t>Revenues:</t>
        </is>
      </c>
    </row>
    <row r="11">
      <c r="A11" s="4" t="inlineStr">
        <is>
          <t>Revenues</t>
        </is>
      </c>
      <c r="B11" s="5" t="n">
        <v>153239</v>
      </c>
      <c r="C11" s="5" t="n">
        <v>113297</v>
      </c>
    </row>
    <row r="12">
      <c r="A12" s="3" t="inlineStr">
        <is>
          <t>Operating income (loss):</t>
        </is>
      </c>
    </row>
    <row r="13">
      <c r="A13" s="4" t="inlineStr">
        <is>
          <t>Operating Income (Loss)</t>
        </is>
      </c>
      <c r="B13" s="5" t="n">
        <v>17389</v>
      </c>
      <c r="C13" s="5" t="n">
        <v>13044</v>
      </c>
    </row>
    <row r="14">
      <c r="A14" s="4" t="inlineStr">
        <is>
          <t>Operating Segments | SMB Payments</t>
        </is>
      </c>
    </row>
    <row r="15">
      <c r="A15" s="3" t="inlineStr">
        <is>
          <t>Revenues:</t>
        </is>
      </c>
    </row>
    <row r="16">
      <c r="A16" s="4" t="inlineStr">
        <is>
          <t>Revenues</t>
        </is>
      </c>
      <c r="B16" s="5" t="n">
        <v>129959</v>
      </c>
      <c r="C16" s="5" t="n">
        <v>109101</v>
      </c>
    </row>
    <row r="17">
      <c r="A17" s="3" t="inlineStr">
        <is>
          <t>Depreciation and amortization:</t>
        </is>
      </c>
    </row>
    <row r="18">
      <c r="A18" s="4" t="inlineStr">
        <is>
          <t>Depreciation and amortization</t>
        </is>
      </c>
      <c r="B18" s="5" t="n">
        <v>10824</v>
      </c>
      <c r="C18" s="5" t="n">
        <v>8708</v>
      </c>
    </row>
    <row r="19">
      <c r="A19" s="3" t="inlineStr">
        <is>
          <t>Operating income (loss):</t>
        </is>
      </c>
    </row>
    <row r="20">
      <c r="A20" s="4" t="inlineStr">
        <is>
          <t>Operating Income (Loss)</t>
        </is>
      </c>
      <c r="B20" s="5" t="n">
        <v>12486</v>
      </c>
      <c r="C20" s="5" t="n">
        <v>13289</v>
      </c>
    </row>
    <row r="21">
      <c r="A21" s="4" t="inlineStr">
        <is>
          <t>Operating Segments | Commercial Payments</t>
        </is>
      </c>
    </row>
    <row r="22">
      <c r="A22" s="3" t="inlineStr">
        <is>
          <t>Revenues:</t>
        </is>
      </c>
    </row>
    <row r="23">
      <c r="A23" s="4" t="inlineStr">
        <is>
          <t>Revenues</t>
        </is>
      </c>
      <c r="B23" s="5" t="n">
        <v>5925</v>
      </c>
      <c r="C23" s="5" t="n">
        <v>3500</v>
      </c>
    </row>
    <row r="24">
      <c r="A24" s="3" t="inlineStr">
        <is>
          <t>Depreciation and amortization:</t>
        </is>
      </c>
    </row>
    <row r="25">
      <c r="A25" s="4" t="inlineStr">
        <is>
          <t>Depreciation and amortization</t>
        </is>
      </c>
      <c r="B25" s="5" t="n">
        <v>73</v>
      </c>
      <c r="C25" s="5" t="n">
        <v>74</v>
      </c>
    </row>
    <row r="26">
      <c r="A26" s="3" t="inlineStr">
        <is>
          <t>Operating income (loss):</t>
        </is>
      </c>
    </row>
    <row r="27">
      <c r="A27" s="4" t="inlineStr">
        <is>
          <t>Operating Income (Loss)</t>
        </is>
      </c>
      <c r="B27" s="5" t="n">
        <v>409</v>
      </c>
      <c r="C27" s="5" t="n">
        <v>-409</v>
      </c>
    </row>
    <row r="28">
      <c r="A28" s="4" t="inlineStr">
        <is>
          <t>Operating Segments | Enterprise Payments</t>
        </is>
      </c>
    </row>
    <row r="29">
      <c r="A29" s="3" t="inlineStr">
        <is>
          <t>Revenues:</t>
        </is>
      </c>
    </row>
    <row r="30">
      <c r="A30" s="4" t="inlineStr">
        <is>
          <t>Revenues</t>
        </is>
      </c>
      <c r="B30" s="5" t="n">
        <v>17355</v>
      </c>
      <c r="C30" s="5" t="n">
        <v>696</v>
      </c>
    </row>
    <row r="31">
      <c r="A31" s="3" t="inlineStr">
        <is>
          <t>Depreciation and amortization:</t>
        </is>
      </c>
    </row>
    <row r="32">
      <c r="A32" s="4" t="inlineStr">
        <is>
          <t>Depreciation and amortization</t>
        </is>
      </c>
      <c r="B32" s="5" t="n">
        <v>6197</v>
      </c>
      <c r="C32" s="5" t="n">
        <v>0</v>
      </c>
    </row>
    <row r="33">
      <c r="A33" s="3" t="inlineStr">
        <is>
          <t>Operating income (loss):</t>
        </is>
      </c>
    </row>
    <row r="34">
      <c r="A34" s="4" t="inlineStr">
        <is>
          <t>Operating Income (Loss)</t>
        </is>
      </c>
      <c r="B34" s="5" t="n">
        <v>4494</v>
      </c>
      <c r="C34" s="5" t="n">
        <v>164</v>
      </c>
    </row>
    <row r="35">
      <c r="A35" s="4" t="inlineStr">
        <is>
          <t>Corporate</t>
        </is>
      </c>
    </row>
    <row r="36">
      <c r="A36" s="3" t="inlineStr">
        <is>
          <t>Depreciation and amortization:</t>
        </is>
      </c>
    </row>
    <row r="37">
      <c r="A37" s="4" t="inlineStr">
        <is>
          <t>Depreciation and amortization</t>
        </is>
      </c>
      <c r="B37" s="5" t="n">
        <v>259</v>
      </c>
      <c r="C37" s="5" t="n">
        <v>288</v>
      </c>
    </row>
    <row r="38">
      <c r="A38" s="3" t="inlineStr">
        <is>
          <t>Operating income (loss):</t>
        </is>
      </c>
    </row>
    <row r="39">
      <c r="A39" s="4" t="inlineStr">
        <is>
          <t>Operating Income (Loss)</t>
        </is>
      </c>
      <c r="B39" s="6" t="n">
        <v>-6563</v>
      </c>
      <c r="C39" s="6" t="n">
        <v>-85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33</v>
      </c>
      <c r="C4" s="6" t="n">
        <v>-2679</v>
      </c>
    </row>
    <row r="5">
      <c r="A5" s="3" t="inlineStr">
        <is>
          <t>Adjustments to reconcile net loss to net cash provided by operating activities:</t>
        </is>
      </c>
    </row>
    <row r="6">
      <c r="A6" s="4" t="inlineStr">
        <is>
          <t>Depreciation and amortization of assets</t>
        </is>
      </c>
      <c r="B6" s="5" t="n">
        <v>17353</v>
      </c>
      <c r="C6" s="5" t="n">
        <v>9070</v>
      </c>
    </row>
    <row r="7">
      <c r="A7" s="4" t="inlineStr">
        <is>
          <t>Stock-based compensation</t>
        </is>
      </c>
      <c r="B7" s="5" t="n">
        <v>1558</v>
      </c>
      <c r="C7" s="5" t="n">
        <v>558</v>
      </c>
    </row>
    <row r="8">
      <c r="A8" s="4" t="inlineStr">
        <is>
          <t>Amortization of debt issuance costs and discounts</t>
        </is>
      </c>
      <c r="B8" s="5" t="n">
        <v>848</v>
      </c>
      <c r="C8" s="5" t="n">
        <v>590</v>
      </c>
    </row>
    <row r="9">
      <c r="A9" s="4" t="inlineStr">
        <is>
          <t>Deferred income tax benefit</t>
        </is>
      </c>
      <c r="B9" s="5" t="n">
        <v>-3227</v>
      </c>
      <c r="C9" s="5" t="n">
        <v>-2299</v>
      </c>
    </row>
    <row r="10">
      <c r="A10" s="4" t="inlineStr">
        <is>
          <t>PIK interest</t>
        </is>
      </c>
      <c r="B10" s="5" t="n">
        <v>0</v>
      </c>
      <c r="C10" s="5" t="n">
        <v>1924</v>
      </c>
    </row>
    <row r="11">
      <c r="A11" s="4" t="inlineStr">
        <is>
          <t>Other non-cash items, net</t>
        </is>
      </c>
      <c r="B11" s="5" t="n">
        <v>0</v>
      </c>
      <c r="C11" s="5" t="n">
        <v>-64</v>
      </c>
    </row>
    <row r="12">
      <c r="A12" s="3" t="inlineStr">
        <is>
          <t>Change in operating assets and liabilities:</t>
        </is>
      </c>
    </row>
    <row r="13">
      <c r="A13" s="4" t="inlineStr">
        <is>
          <t>Accounts receivable</t>
        </is>
      </c>
      <c r="B13" s="5" t="n">
        <v>-14440</v>
      </c>
      <c r="C13" s="5" t="n">
        <v>-9575</v>
      </c>
    </row>
    <row r="14">
      <c r="A14" s="4" t="inlineStr">
        <is>
          <t>Prepaid expenses and other current assets</t>
        </is>
      </c>
      <c r="B14" s="5" t="n">
        <v>164</v>
      </c>
      <c r="C14" s="5" t="n">
        <v>-539</v>
      </c>
    </row>
    <row r="15">
      <c r="A15" s="4" t="inlineStr">
        <is>
          <t>Income taxes payable (receivable)</t>
        </is>
      </c>
      <c r="B15" s="5" t="n">
        <v>2913</v>
      </c>
      <c r="C15" s="5" t="n">
        <v>-44</v>
      </c>
    </row>
    <row r="16">
      <c r="A16" s="4" t="inlineStr">
        <is>
          <t>Notes receivable</t>
        </is>
      </c>
      <c r="B16" s="5" t="n">
        <v>98</v>
      </c>
      <c r="C16" s="5" t="n">
        <v>862</v>
      </c>
    </row>
    <row r="17">
      <c r="A17" s="4" t="inlineStr">
        <is>
          <t>Accounts payable and other accrued liabilities</t>
        </is>
      </c>
      <c r="B17" s="5" t="n">
        <v>5316</v>
      </c>
      <c r="C17" s="5" t="n">
        <v>8633</v>
      </c>
    </row>
    <row r="18">
      <c r="A18" s="4" t="inlineStr">
        <is>
          <t>Customer deposits and advance payments</t>
        </is>
      </c>
      <c r="B18" s="5" t="n">
        <v>-13</v>
      </c>
      <c r="C18" s="5" t="n">
        <v>2604</v>
      </c>
    </row>
    <row r="19">
      <c r="A19" s="4" t="inlineStr">
        <is>
          <t>Other assets and liabilities, net</t>
        </is>
      </c>
      <c r="B19" s="5" t="n">
        <v>-624</v>
      </c>
      <c r="C19" s="5" t="n">
        <v>59</v>
      </c>
    </row>
    <row r="20">
      <c r="A20" s="4" t="inlineStr">
        <is>
          <t>Net cash provided by operating activities</t>
        </is>
      </c>
      <c r="B20" s="5" t="n">
        <v>9613</v>
      </c>
      <c r="C20" s="5" t="n">
        <v>9100</v>
      </c>
    </row>
    <row r="21">
      <c r="A21" s="3" t="inlineStr">
        <is>
          <t>Cash flows from investing activities:</t>
        </is>
      </c>
    </row>
    <row r="22">
      <c r="A22" s="4" t="inlineStr">
        <is>
          <t>Additions to property, equipment and software</t>
        </is>
      </c>
      <c r="B22" s="5" t="n">
        <v>-2370</v>
      </c>
      <c r="C22" s="5" t="n">
        <v>-2754</v>
      </c>
    </row>
    <row r="23">
      <c r="A23" s="4" t="inlineStr">
        <is>
          <t>Notes receivable loan funding</t>
        </is>
      </c>
      <c r="B23" s="5" t="n">
        <v>-2400</v>
      </c>
      <c r="C23" s="5" t="n">
        <v>0</v>
      </c>
    </row>
    <row r="24">
      <c r="A24" s="4" t="inlineStr">
        <is>
          <t>Acquisitions of intangible assets</t>
        </is>
      </c>
      <c r="B24" s="5" t="n">
        <v>-941</v>
      </c>
      <c r="C24" s="5" t="n">
        <v>-2937</v>
      </c>
    </row>
    <row r="25">
      <c r="A25" s="4" t="inlineStr">
        <is>
          <t>Net cash used in investing activities</t>
        </is>
      </c>
      <c r="B25" s="5" t="n">
        <v>-5711</v>
      </c>
      <c r="C25" s="5" t="n">
        <v>-5691</v>
      </c>
    </row>
    <row r="26">
      <c r="A26" s="3" t="inlineStr">
        <is>
          <t>Cash flows from financing activities:</t>
        </is>
      </c>
    </row>
    <row r="27">
      <c r="A27" s="4" t="inlineStr">
        <is>
          <t>Repayments of long-term debt</t>
        </is>
      </c>
      <c r="B27" s="5" t="n">
        <v>-1550</v>
      </c>
      <c r="C27" s="5" t="n">
        <v>-4860</v>
      </c>
    </row>
    <row r="28">
      <c r="A28" s="4" t="inlineStr">
        <is>
          <t>Repayments of borrowings under revolving credit facility</t>
        </is>
      </c>
      <c r="B28" s="5" t="n">
        <v>-5000</v>
      </c>
      <c r="C28" s="5" t="n">
        <v>0</v>
      </c>
    </row>
    <row r="29">
      <c r="A29" s="4" t="inlineStr">
        <is>
          <t>Dividends paid to redeemable senior preferred stockholders</t>
        </is>
      </c>
      <c r="B29" s="5" t="n">
        <v>-3505</v>
      </c>
      <c r="C29" s="5" t="n">
        <v>0</v>
      </c>
    </row>
    <row r="30">
      <c r="A30" s="4" t="inlineStr">
        <is>
          <t>Settlement and customer accounts obligations, net</t>
        </is>
      </c>
      <c r="B30" s="5" t="n">
        <v>12749</v>
      </c>
      <c r="C30" s="5" t="n">
        <v>-22526</v>
      </c>
    </row>
    <row r="31">
      <c r="A31" s="4" t="inlineStr">
        <is>
          <t>Other financing activities</t>
        </is>
      </c>
      <c r="B31" s="5" t="n">
        <v>-156</v>
      </c>
      <c r="C31" s="5" t="n">
        <v>617</v>
      </c>
    </row>
    <row r="32">
      <c r="A32" s="4" t="inlineStr">
        <is>
          <t>Net cash provided by (used in) financing activities</t>
        </is>
      </c>
      <c r="B32" s="5" t="n">
        <v>2538</v>
      </c>
      <c r="C32" s="5" t="n">
        <v>-26769</v>
      </c>
    </row>
    <row r="33">
      <c r="A33" s="4" t="inlineStr">
        <is>
          <t>Net increase in cash and cash equivalents, and restricted cash</t>
        </is>
      </c>
      <c r="B33" s="5" t="n">
        <v>6440</v>
      </c>
      <c r="C33" s="5" t="n">
        <v>-23360</v>
      </c>
    </row>
    <row r="34">
      <c r="A34" s="4" t="inlineStr">
        <is>
          <t>Cash and cash equivalents, and restricted cash at beginning of period</t>
        </is>
      </c>
      <c r="B34" s="5" t="n">
        <v>518093</v>
      </c>
      <c r="C34" s="5" t="n">
        <v>88120</v>
      </c>
    </row>
    <row r="35">
      <c r="A35" s="4" t="inlineStr">
        <is>
          <t>Cash and cash equivalents, and restricted cash equivalents at end of period</t>
        </is>
      </c>
      <c r="B35" s="5" t="n">
        <v>524533</v>
      </c>
      <c r="C35" s="5" t="n">
        <v>64760</v>
      </c>
    </row>
    <row r="36">
      <c r="A36" s="3" t="inlineStr">
        <is>
          <t>Supplemental cash flow information:</t>
        </is>
      </c>
    </row>
    <row r="37">
      <c r="A37" s="4" t="inlineStr">
        <is>
          <t>Cash paid for interest</t>
        </is>
      </c>
      <c r="B37" s="5" t="n">
        <v>10613</v>
      </c>
      <c r="C37" s="5" t="n">
        <v>6553</v>
      </c>
    </row>
    <row r="38">
      <c r="A38" s="3" t="inlineStr">
        <is>
          <t>Non-cash investing and financing activities:</t>
        </is>
      </c>
    </row>
    <row r="39">
      <c r="A39" s="4" t="inlineStr">
        <is>
          <t>PIK interest added to principal of debt obligations</t>
        </is>
      </c>
      <c r="B39" s="5" t="n">
        <v>0</v>
      </c>
      <c r="C39" s="5" t="n">
        <v>1924</v>
      </c>
    </row>
    <row r="40">
      <c r="A40" s="3" t="inlineStr">
        <is>
          <t>Reconciliation of cash and cash equivalents, and restricted cash:</t>
        </is>
      </c>
    </row>
    <row r="41">
      <c r="A41" s="4" t="inlineStr">
        <is>
          <t>Cash and cash equivalents</t>
        </is>
      </c>
      <c r="B41" s="5" t="n">
        <v>13557</v>
      </c>
      <c r="C41" s="5" t="n">
        <v>5827</v>
      </c>
    </row>
    <row r="42">
      <c r="A42" s="4" t="inlineStr">
        <is>
          <t>Restricted cash</t>
        </is>
      </c>
      <c r="B42" s="5" t="n">
        <v>13588</v>
      </c>
      <c r="C42" s="5" t="n">
        <v>58933</v>
      </c>
    </row>
    <row r="43">
      <c r="A43" s="4" t="inlineStr">
        <is>
          <t>Customer account balances (see Note 4)</t>
        </is>
      </c>
      <c r="B43" s="5" t="n">
        <v>497388</v>
      </c>
      <c r="C43" s="5" t="n">
        <v>0</v>
      </c>
    </row>
    <row r="44">
      <c r="A44" s="4" t="inlineStr">
        <is>
          <t>Total cash and cash equivalents, and restricted cash</t>
        </is>
      </c>
      <c r="B44" s="6" t="n">
        <v>524533</v>
      </c>
      <c r="C44" s="6" t="n">
        <v>647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Total Operating Incom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operating income of reportable segments</t>
        </is>
      </c>
      <c r="B4" s="6" t="n">
        <v>10826</v>
      </c>
      <c r="C4" s="6" t="n">
        <v>4527</v>
      </c>
    </row>
    <row r="5">
      <c r="A5" s="4" t="inlineStr">
        <is>
          <t>Interest expense</t>
        </is>
      </c>
      <c r="B5" s="5" t="n">
        <v>-11535</v>
      </c>
      <c r="C5" s="5" t="n">
        <v>-9168</v>
      </c>
    </row>
    <row r="6">
      <c r="A6" s="4" t="inlineStr">
        <is>
          <t>Other income (expense), net</t>
        </is>
      </c>
      <c r="B6" s="5" t="n">
        <v>51</v>
      </c>
      <c r="C6" s="5" t="n">
        <v>-269</v>
      </c>
    </row>
    <row r="7">
      <c r="A7" s="4" t="inlineStr">
        <is>
          <t>Income tax benefit</t>
        </is>
      </c>
      <c r="B7" s="5" t="n">
        <v>325</v>
      </c>
      <c r="C7" s="5" t="n">
        <v>2231</v>
      </c>
    </row>
    <row r="8">
      <c r="A8" s="4" t="inlineStr">
        <is>
          <t>Net loss</t>
        </is>
      </c>
      <c r="B8" s="5" t="n">
        <v>-333</v>
      </c>
      <c r="C8" s="5" t="n">
        <v>-2679</v>
      </c>
    </row>
    <row r="9">
      <c r="A9" s="4" t="inlineStr">
        <is>
          <t>Operating Segments</t>
        </is>
      </c>
    </row>
    <row r="10">
      <c r="A10" s="3" t="inlineStr">
        <is>
          <t>Segment Reporting Information [Line Items]</t>
        </is>
      </c>
    </row>
    <row r="11">
      <c r="A11" s="4" t="inlineStr">
        <is>
          <t>Total operating income of reportable segments</t>
        </is>
      </c>
      <c r="B11" s="5" t="n">
        <v>17389</v>
      </c>
      <c r="C11" s="5" t="n">
        <v>13044</v>
      </c>
    </row>
    <row r="12">
      <c r="A12" s="4" t="inlineStr">
        <is>
          <t>Corporate</t>
        </is>
      </c>
    </row>
    <row r="13">
      <c r="A13" s="3" t="inlineStr">
        <is>
          <t>Segment Reporting Information [Line Items]</t>
        </is>
      </c>
    </row>
    <row r="14">
      <c r="A14" s="4" t="inlineStr">
        <is>
          <t>Total operating income of reportable segments</t>
        </is>
      </c>
      <c r="B14" s="6" t="n">
        <v>-6563</v>
      </c>
      <c r="C14" s="6" t="n">
        <v>-85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COMMON SHARE - Schedule of Earnings Per Share (Details) - USD ($) $ / shares in Units, $ in Thousands</t>
        </is>
      </c>
      <c r="B1" s="2" t="inlineStr">
        <is>
          <t>3 Months Ended</t>
        </is>
      </c>
    </row>
    <row r="2">
      <c r="B2" s="2" t="inlineStr">
        <is>
          <t>Mar. 31, 2022</t>
        </is>
      </c>
      <c r="C2" s="2" t="inlineStr">
        <is>
          <t>Mar. 31, 2021</t>
        </is>
      </c>
      <c r="D2" s="2" t="inlineStr">
        <is>
          <t>Apr. 27, 2021</t>
        </is>
      </c>
    </row>
    <row r="3">
      <c r="A3" s="3" t="inlineStr">
        <is>
          <t>Numerator:</t>
        </is>
      </c>
    </row>
    <row r="4">
      <c r="A4" s="4" t="inlineStr">
        <is>
          <t>Net loss</t>
        </is>
      </c>
      <c r="B4" s="6" t="n">
        <v>-333</v>
      </c>
      <c r="C4" s="6" t="n">
        <v>-2679</v>
      </c>
    </row>
    <row r="5">
      <c r="A5" s="4" t="inlineStr">
        <is>
          <t>Less: Dividends and accretion attributable to redeemable senior preferred stockholders</t>
        </is>
      </c>
      <c r="B5" s="5" t="n">
        <v>-8400</v>
      </c>
      <c r="C5" s="5" t="n">
        <v>0</v>
      </c>
    </row>
    <row r="6">
      <c r="A6" s="4" t="inlineStr">
        <is>
          <t>Net loss attributable to common stockholders</t>
        </is>
      </c>
      <c r="B6" s="6" t="n">
        <v>-8733</v>
      </c>
      <c r="C6" s="6" t="n">
        <v>-2679</v>
      </c>
    </row>
    <row r="7">
      <c r="A7" s="4" t="inlineStr">
        <is>
          <t>Basic weighted-average common stock shares outstanding (in shares)</t>
        </is>
      </c>
      <c r="B7" s="5" t="n">
        <v>78597000</v>
      </c>
      <c r="C7" s="5" t="n">
        <v>67543000</v>
      </c>
    </row>
    <row r="8">
      <c r="A8" s="4" t="inlineStr">
        <is>
          <t>Basic earnings (loss) per common share (in dollars per share)</t>
        </is>
      </c>
      <c r="B8" s="8" t="n">
        <v>-0.11</v>
      </c>
      <c r="C8" s="8" t="n">
        <v>-0.04</v>
      </c>
    </row>
    <row r="9">
      <c r="A9" s="4" t="inlineStr">
        <is>
          <t>Warrants and rights, number of shares allowed to purchase (in shares)</t>
        </is>
      </c>
      <c r="D9" s="5" t="n">
        <v>18038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PER COMMON SHARE - Schedule of Antidilutive Securities (Details) - $ / shares shares in Thousands</t>
        </is>
      </c>
      <c r="B1" s="2" t="inlineStr">
        <is>
          <t>3 Months Ended</t>
        </is>
      </c>
    </row>
    <row r="2">
      <c r="B2" s="2" t="inlineStr">
        <is>
          <t>Mar. 31, 2022</t>
        </is>
      </c>
      <c r="C2" s="2" t="inlineStr">
        <is>
          <t>Mar. 31, 2021</t>
        </is>
      </c>
      <c r="D2" s="2" t="inlineStr">
        <is>
          <t>Apr. 27, 2021</t>
        </is>
      </c>
      <c r="E2" s="2" t="inlineStr">
        <is>
          <t>Jul. 24, 2018</t>
        </is>
      </c>
    </row>
    <row r="3">
      <c r="A3" s="3" t="inlineStr">
        <is>
          <t>Antidilutive Securities Excluded from Computation of Earnings Per Share [Line Items]</t>
        </is>
      </c>
    </row>
    <row r="4">
      <c r="A4" s="4" t="inlineStr">
        <is>
          <t>Anti-dilutive securities that were excluded from EPS (in shares)</t>
        </is>
      </c>
      <c r="B4" s="5" t="n">
        <v>7644</v>
      </c>
      <c r="C4" s="5" t="n">
        <v>6393</v>
      </c>
    </row>
    <row r="5">
      <c r="A5" s="4" t="inlineStr">
        <is>
          <t>Warrants, exercise price (in dollars per share)</t>
        </is>
      </c>
      <c r="B5" s="8" t="n">
        <v>11.5</v>
      </c>
      <c r="D5" s="7" t="n">
        <v>0.001</v>
      </c>
    </row>
    <row r="6">
      <c r="A6" s="4" t="inlineStr">
        <is>
          <t>MI Acquisitions Purchase Options</t>
        </is>
      </c>
    </row>
    <row r="7">
      <c r="A7" s="3" t="inlineStr">
        <is>
          <t>Antidilutive Securities Excluded from Computation of Earnings Per Share [Line Items]</t>
        </is>
      </c>
    </row>
    <row r="8">
      <c r="A8" s="4" t="inlineStr">
        <is>
          <t>Warrants, exercise price (in dollars per share)</t>
        </is>
      </c>
      <c r="E8" s="6" t="n">
        <v>12</v>
      </c>
    </row>
    <row r="9">
      <c r="A9" s="4" t="inlineStr">
        <is>
          <t>Outstanding warrants on common stock</t>
        </is>
      </c>
    </row>
    <row r="10">
      <c r="A10" s="3" t="inlineStr">
        <is>
          <t>Antidilutive Securities Excluded from Computation of Earnings Per Share [Line Items]</t>
        </is>
      </c>
    </row>
    <row r="11">
      <c r="A11" s="4" t="inlineStr">
        <is>
          <t>Anti-dilutive securities that were excluded from EPS (in shares)</t>
        </is>
      </c>
      <c r="B11" s="5" t="n">
        <v>3557</v>
      </c>
      <c r="C11" s="5" t="n">
        <v>3557</v>
      </c>
    </row>
    <row r="12">
      <c r="A12" s="4" t="inlineStr">
        <is>
          <t>Outstanding options and warrants issued to adviser</t>
        </is>
      </c>
    </row>
    <row r="13">
      <c r="A13" s="3" t="inlineStr">
        <is>
          <t>Antidilutive Securities Excluded from Computation of Earnings Per Share [Line Items]</t>
        </is>
      </c>
    </row>
    <row r="14">
      <c r="A14" s="4" t="inlineStr">
        <is>
          <t>Anti-dilutive securities that were excluded from EPS (in shares)</t>
        </is>
      </c>
      <c r="B14" s="5" t="n">
        <v>600</v>
      </c>
      <c r="C14" s="5" t="n">
        <v>600</v>
      </c>
    </row>
    <row r="15">
      <c r="A15" s="4" t="inlineStr">
        <is>
          <t>Restricted stock awards</t>
        </is>
      </c>
    </row>
    <row r="16">
      <c r="A16" s="3" t="inlineStr">
        <is>
          <t>Antidilutive Securities Excluded from Computation of Earnings Per Share [Line Items]</t>
        </is>
      </c>
    </row>
    <row r="17">
      <c r="A17" s="4" t="inlineStr">
        <is>
          <t>Anti-dilutive securities that were excluded from EPS (in shares)</t>
        </is>
      </c>
      <c r="B17" s="5" t="n">
        <v>2284</v>
      </c>
      <c r="C17" s="5" t="n">
        <v>842</v>
      </c>
    </row>
    <row r="18">
      <c r="A18" s="4" t="inlineStr">
        <is>
          <t>Outstanding stock option awards</t>
        </is>
      </c>
    </row>
    <row r="19">
      <c r="A19" s="3" t="inlineStr">
        <is>
          <t>Antidilutive Securities Excluded from Computation of Earnings Per Share [Line Items]</t>
        </is>
      </c>
    </row>
    <row r="20">
      <c r="A20" s="4" t="inlineStr">
        <is>
          <t>Anti-dilutive securities that were excluded from EPS (in shares)</t>
        </is>
      </c>
      <c r="B20" s="5" t="n">
        <v>1203</v>
      </c>
      <c r="C20" s="5" t="n">
        <v>1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ACCOUNTING POLICIES</t>
        </is>
      </c>
      <c r="B1" s="2" t="inlineStr">
        <is>
          <t>3 Months Ended</t>
        </is>
      </c>
    </row>
    <row r="2">
      <c r="B2" s="2" t="inlineStr">
        <is>
          <t>Mar. 31, 2022</t>
        </is>
      </c>
    </row>
    <row r="3">
      <c r="A3" s="3" t="inlineStr">
        <is>
          <t>Accounting Policies [Abstract]</t>
        </is>
      </c>
    </row>
    <row r="4">
      <c r="A4" s="4" t="inlineStr">
        <is>
          <t>Nature of Business and Accounting Policies</t>
        </is>
      </c>
      <c r="B4" s="4" t="inlineStr">
        <is>
          <t>Nature of Business and Significant Accounting Policies Business, Consolidation and Presentation Priority Technology Holdings, Inc. and its consolidated subsidiaries are referred to herein collectively as "Priority," "PRTH," the "Company," "we," "our" or "us," unless the context requires otherwise. Priority is a provider of merchant acquiring, integrated payment software, licensed money transmission services and commercial payments solutions. The Company operates on a calendar year ending each December 31 and on four calendar quarters ending on March 31, June 30, September 30 and December 31 of each year. Results of operations reported for interim periods are not necessarily indicative of results for the entire year. The accompanying Unaudited Consolidated Financial Statements include the accounts of the Company and its majority-owned subsidiaries. All material intercompany balances and transactions have been eliminated in consolidation. These Unaudited Consolidated Financial Statements have been prepared in accordance with GAAP for interim financial information pursuant to the rules and regulations of the SEC. The Consolidated Balance Sheet as of December 31, 2021 was derived from the audited financial statements included in the Company's Annual Report on Form 10-K for the year ended December 31, 2021 but does not include all disclosures required by GAAP for annual financial statements. In the opinion of the Company's management, all known adjustments necessary for a fair presentation of the Unaudited Consolidated Financial Statements for interim periods have been made. These adjustments consist of normal recurring accruals and estimates that affect the carrying amounts of assets and liabilities. These Unaudited Consolidated Financial Statements should be read in conjunction with the Consolidated Financial Statements and notes thereto included in the Company's Annual Report on Form 10-K for the year ended December 31, 2021. Use of Estimates The preparation of Unaudited Consolidated Financial Statements in conformity with GAAP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ed period. Actual results could materially differ from those estimates. In particular, the continued magnitude, duration and effects of the COVID-19 pandemic are difficult to predict, and the ultimate effect could result in future charges related to the recoverability of assets, including financial assets, long-lived assets, goodwill and other losses. Foreign Currency The Company's reporting currency is the U.S. dollar. Assets and liabilities denominated in a foreign currency are translated into U.S. dollars at the current exchange rate on the last day of the reporting period. Revenues and expenses are translated using the average exchange rate in effect during the reporting period. Foreign exchange translation and transaction gains and losses were not material for the periods presented and are included in the Unaudited Consolidated Statements of Operations. Comparability of Reporting Periods Certain prior period amounts in these Unaudited Consolidated Financial Statements have been reclassified to conform to the current period presentation, with no net effect on the Company's operating income, loss before income tax benefit, net loss or stockholders' deficit for any period presented. We reclassified certain cash flows related to settlement assets and customer account balances and the related obligations from net cash used in operating activities to net cash used in financing activities within the Unaudited Consolidated Statements of Cash Flows. Prior period amounts have been reclassified to conform to the current period presentation. These changes have no impact on our previously reported financial position or net increase in cash and cash equivalents. The current period presentation classifies all changes in settlement and customer account balance obligations on our Unaudited Consolidated Statements of Cash Flows as net cash provided by (used in) financing activities. The current period presentation provides a more meaningful representation of the cash flows related to the movement of settlement assets and customer account balances due to the restrictions on and use of those funds. The following tables present the effects of the changes on the presentation of these cash flows to the previously reported Unaudited Consolidated Statement of Cash Flows: (in thousands) Three Months Ended March 31, 2021 Net cash (used in) provided by operating activities: Historically reported $ (13,426) Adjustment 22,526 Reclassified 9,100 Net cash used in financing activities: Historically reported (4,243) Adjustment (22,526) Reclassified $ (26,769) Emerging Growth Company Status Prior to December 31, 2021, the Company was an EGC, as defined in JOBS Act, and elected to take advantage of certain exemptions from various reporting requirements that are applicable to other public companies until the Company is no longer an EGC, including using the extended transition period for complying with new or revised accounting standards. On December 31, 2021, we ceased to qualify as an EGC and have adopted any new standards that we are now required to adopt. Recently Issued Accounting Standards Pending Adoption Reference Rate Reform In March 2020, the FASB issued ASU 2020-04, Facilitation of the Effects of Reference Rate Reform on Financial Reporting , which provides temporary optional expedients and exceptions to the GAAP guidance on contract modifications and hedge accounting to ease the financial reporting burdens of the expected market transition from the LIBOR and other interbank offered rates to alternative reference rates, such as the Secured Overnight Financial Rate. If certain criteria are met, entities can elect not to apply certain modification accounting requirements to contracts affected by what the guidance calls reference rate reform. An entity that makes this election would not have to remeasure the contract at the modification date or reassess a previous accounting determination. In January 2021, the FASB issued ASU 2021-01, Reference Rate Reform (Topic 848) , which clarifies that certain optional expedients and exceptions in Topic 848 for contract modifications and hedge accounting apply to derivatives that are affected by the discounting transition. These updates can be adopted at any time before December 31, 2022. The Company is currently evaluating the potential impact these updates may have on its Unaudited Consolidated Financial Statements. Credit Losses In June 2016, the FASB issued ASU 2016-13,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this update may have on the timing of recognizing future provisions for expected losses on the Company's accounts receivable and notes receivable. Since the Company is a smaller reporting company, the Company must adopt this new standard no later than the beginning of 2023 for annual and interim reporting periods. Business Combinations In October 2021, the FASB issued ASU 2021-08, Business Combinations (Topic 805): Accounting for Contract Assets and Contract Liabilities from Contracts with Customers , which requires entities to recognize and measure contract assets and liabilities acquired in a business combination in accordance with ASC 606, as if the acquirer had originated the contracts. Generally this will result in the acquirer recognizing and measuring the acquired contract assets and liabilities consistent with the manner by which they were recognized and measured by the acquiree. This update is effective for the Company on January 1, 2023, including interim periods within those fiscal years. The impact that ASU 2021-08 may have on the Company's Unaudited Consolidated Financial Statements will depend on the circumstances of any business combination that may occur after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Revenues Disaggregation of Revenues The following table presents a disaggregation of our consolidated revenues by type for the three months ended March 31, 2022 and 2021: Three Months Ended March 31, (in thousands) 2022 2021 Revenue Type: Merchant card fees $ 127,952 $ 107,702 Outsourced services and other services 7,097 4,378 Money transmission services revenue 16,283 — Equipment 1,907 1,217 Total revenues (1),(2) $ 153,239 $ 113,297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0.1 million, $0.2 million of interest income for the three months ended March 31, 2022 and 2021, respectively, is included in other income, net on the Company's Unaudited Consolidated Statements of Operations and not reflected in the table above. Approximately $0.6 million of interest income for the three months ended March 31, 2022, is included in outsourced services and other services revenue in the table above. Deferred revenues were not material for the three months ended March 31, 2022 and 2021. Contract Assets and Contract Liabilities Material contract assets and liabilities are presented net at the individual contract level in the Unaudited Consolidated Balance Sheets and are classified as current or noncurrent based on the nature of the underlying contractual rights and obligations. Supplemental balance sheet information related to contracts from customers as of March 31, 2022 and December 31, 2021 was as follows: (in thousands) Consolidated Balance Sheet Location March 31, 2022 December 31, 2021 Liabilities: Contract liabilities, net (current) Customer deposits and advance payments $ 1,280 $ 1,280 Substantially all of these balances are recognized as revenue within 12 months. Net contract assets were not material for any period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Finxera Acquisition On September 17, 2021, the Company completed its acquisition of 100% of the equity interests of Finxera. Finxera is a provider of deposit account management and licensed money transmission services in the U.S. The acquisition will allow the Company to offer clients turn-key merchant services, payment facilitation, card issuing, automated payables, virtual banking, e-wallet tools, risk management, underwriting and compliance on a single platform. The transaction was funded with the Company's cash on hand, proceeds from the issuance of the redeemable senior preferred stock and debt, and the issuance of common equity shares to the sellers. The acquisition was accounted for as a business combination using the acquisition method of accounting, under which the assets acquired and liabilities assumed were recognized at their fair values as of September 17, 2021, with the excess of the fair value of consideration transferred over the fair value of the net assets acquired recognized as goodwill. The fair values of the assets acquired and liabilities assumed as of September 17, 2021 were estimated by management based on the valuation of the Finxera business using the discounted cash flow method and other factors specific to certain assets and liabilities. The purchase price allocation is set forth in the table below. (in thousands) Consideration: Cash $ 379,220 Equity instruments (1) 34,388 Less: cash and restricted cash acquired (6,598) Total purchase consideration, net of cash and restricted cash acquired $ 407,010 Recognized amounts of assets acquired and liabilities assumed: Accounts receivable $ 385 Prepaid expenses and other current assets 5,198 Current portion of notes receivable 784 Settlement assets and customer account balances 498,811 Property, equipment and software, net 712 Goodwill 245,104 Intangible assets, net (2) 211,400 Other noncurrent assets 955 Accounts payable and accrued expenses (7,837) Settlement and customer account obligations (498,811) Deferred income taxes, net (44,311) Other noncurrent liabilities (5,380) Total purchase consideration $ 407,010 (1) The fair value of the 7,551,354 shares of PRTH common stock that were issued was determined based on their market price at the time of closing adjusted for an appropriate liquidity discount due to trading restrictions under Securities Rule 144. (2) The intangible assets acquired consist of $154.9 million for referral partner relationships, $34.3 million for technology, $20.1 million for customer relationships and $2.1 million for money transmission licenses. Goodwill of $245.1 million arising from the acquisition primarily consists of the expected synergies and other benefits from combining operations. Approximately $8.7 million of the goodwill attributable to the acquisition is expected to be deductible for income tax purposes. The goodwill was allocated 100% to the Company's Enterprise Payments reportable segment. In 2020, Finxera acquired two businesses for which the purchase price included contingent consideration valued at $6.1 million. The contingent consideration payable is comprised of earnout opportunities equal to 50% of certain revenues earned from the customers assumed in these acquisitions. The associated earnout opportunities are to be measured and paid every six months and expire at various dates through December 31, 2023. As of March 31, 2022, $0.5 million of the $6.1 million of total contingent consideration has been paid. The remaining $5.6 million was accrued, of which $2.0 million and $3.6 million were included in accounts payable and accrued expenses and other noncurrent liabilities, respectively, on the Company's Unaudited Consolidated Balance Sheet as of March 31, 2022. Other Acquisitions Wholesale Payments, Inc . On April 28, 2021, a subsidiary of the Company completed its acquisition of certain residual portfolio rights for a purchase price of $42.4 million and $24.8 million of post-closing payments and earnout payments based on meeting certain attrition thresholds over a three-year period from the date of acquisition. The transaction did not meet the definition of a business, therefore it was accounted for as an asset acquisition under which the cost of the acquisition was allocated to the acquired assets based on relative fair values. As of March 31, 2022, the sellers earned $3.8 million of the $24.8 million, which was paid during 2021, increasing the total purchase price recorded to $46.2 million, which was recorded to residual buyout intangible assets with a seven-year useful life amortized on a straight-line basis. As this is an asset acquisition, additional purchase price is accounted for when payment to the seller becomes probable and is added to the carrying value of the asset. The seller's note payable to the Company of $3.0 million and an advance of $2.0 million outstanding at the time of the purchase was netted against the initial purchase price, resulting in cash of $41.2 million being paid by the Company to the seller, which was funded from cash proceeds from the issuance of the redeemable senior preferred stock and cash on hand. C&amp;H On June 25, 2021, a subsidiary of the Company acquired certain assets and assumed certain related liabilities of C&amp;H under an asset purchase agreement. C&amp;H was an ISO partner of the Company where it developed expertise in software-integrated payment services, as well as marketing programs for specific verticals such as automotive and youth sports. This business is reported within the Company's SMB Payments reportable segment. The initial purchase price for the net assets was $35.0 million in cash and a total purchase price of not more than $60.0 million including post-closing payments and earnout payments based on certain gross profit and revenue achievements over a three-year period from the date of acquisition. The acquisition date fair value of the contingent consideration was $4.7 million, which increased the total purchase price to $39.7 million. The seller's note payable to the Company of $0.5 million at the time of purchase was netted against the initial purchase price, resulting in cash of $34.5 million being paid by the Company to the seller, which was funded from a $30.0 million draw down of the revolving credit facility under the Credit Agreement held by the Company and $4.5 million cash on hand. Transaction costs were not material and were expensed. The purchase price allocation is set forth in the table below. (in thousands) Accounts receivable $ 214 Prepaid expenses and other current assets 209 Property, equipment and software, net and other current assets 287 Goodwill 13,804 Intangible assets, net (1) 25,400 Other noncurrent liabilities (214) Total purchase price $ 39,700 (1) The intangible assets acquired consist of $20.2 million for merchant portfolio intangible assets with a ten-year useful life and $5.2 million for ISO partner relationships with a twelve-year useful life. The goodwill for the Wholesale Payments, Inc. asset acquisition and the C&amp;H business combination is deductible by the Company for income tax purposes. Based on their purchase prices and pre-acquisition operating results and assets, these two businesses acquired by the Company in 2021, as described above, did not meet the materiality requirements for pro forma disclosures individually or coll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2:21:18Z</dcterms:created>
  <dcterms:modified xmlns:dcterms="http://purl.org/dc/terms/" xmlns:xsi="http://www.w3.org/2001/XMLSchema-instance" xsi:type="dcterms:W3CDTF">2022-05-11T12:21:18Z</dcterms:modified>
</cp:coreProperties>
</file>